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RECOGNITION AND CONTRAC" sheetId="9" state="visible" r:id="rId9"/>
    <sheet xmlns:r="http://schemas.openxmlformats.org/officeDocument/2006/relationships" name="INVENTORIES" sheetId="10" state="visible" r:id="rId10"/>
    <sheet xmlns:r="http://schemas.openxmlformats.org/officeDocument/2006/relationships" name="LINE OF CREDIT" sheetId="11" state="visible" r:id="rId11"/>
    <sheet xmlns:r="http://schemas.openxmlformats.org/officeDocument/2006/relationships" name="EMPLOYEE BENEFIT PLAN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COMPENSATION PLANS" sheetId="15" state="visible" r:id="rId15"/>
    <sheet xmlns:r="http://schemas.openxmlformats.org/officeDocument/2006/relationships" name="OPERATING SEGMENT INFORMATION" sheetId="16" state="visible" r:id="rId16"/>
    <sheet xmlns:r="http://schemas.openxmlformats.org/officeDocument/2006/relationships" name="RELATED PARTY TRANSACTIONS" sheetId="17" state="visible" r:id="rId17"/>
    <sheet xmlns:r="http://schemas.openxmlformats.org/officeDocument/2006/relationships" name="CONTINGENT LIABILITIE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REVENUE RECOGNITION AND CONTR21" sheetId="21" state="visible" r:id="rId21"/>
    <sheet xmlns:r="http://schemas.openxmlformats.org/officeDocument/2006/relationships" name="INVENTORIES (Tables)" sheetId="22" state="visible" r:id="rId22"/>
    <sheet xmlns:r="http://schemas.openxmlformats.org/officeDocument/2006/relationships" name="EARNINGS PER SHARE (Tables)" sheetId="23" state="visible" r:id="rId23"/>
    <sheet xmlns:r="http://schemas.openxmlformats.org/officeDocument/2006/relationships" name="COMPENSATION PLANS (Tables)" sheetId="24" state="visible" r:id="rId24"/>
    <sheet xmlns:r="http://schemas.openxmlformats.org/officeDocument/2006/relationships" name="OPERATING SEGMENT INFORMATION (" sheetId="25" state="visible" r:id="rId25"/>
    <sheet xmlns:r="http://schemas.openxmlformats.org/officeDocument/2006/relationships" name="SIGNIFICANT ACCOUNTING POLICI26" sheetId="26" state="visible" r:id="rId26"/>
    <sheet xmlns:r="http://schemas.openxmlformats.org/officeDocument/2006/relationships" name="REVENUE RECOGNITION AND CONTR27" sheetId="27" state="visible" r:id="rId27"/>
    <sheet xmlns:r="http://schemas.openxmlformats.org/officeDocument/2006/relationships" name="REVENUE RECOGNITION AND CONTR28" sheetId="28" state="visible" r:id="rId28"/>
    <sheet xmlns:r="http://schemas.openxmlformats.org/officeDocument/2006/relationships" name="REVENUE RECOGNITION AND CONTR29" sheetId="29" state="visible" r:id="rId29"/>
    <sheet xmlns:r="http://schemas.openxmlformats.org/officeDocument/2006/relationships" name="INVENTORIES (Details)" sheetId="30" state="visible" r:id="rId30"/>
    <sheet xmlns:r="http://schemas.openxmlformats.org/officeDocument/2006/relationships" name="LINE OF CREDIT (Details)" sheetId="31" state="visible" r:id="rId31"/>
    <sheet xmlns:r="http://schemas.openxmlformats.org/officeDocument/2006/relationships" name="EMPLOYEE BENEFIT PLANS (Details" sheetId="32" state="visible" r:id="rId32"/>
    <sheet xmlns:r="http://schemas.openxmlformats.org/officeDocument/2006/relationships" name="INCOME TAXES (Details)" sheetId="33" state="visible" r:id="rId33"/>
    <sheet xmlns:r="http://schemas.openxmlformats.org/officeDocument/2006/relationships" name="EARNINGS PER SHARE (Details)" sheetId="34" state="visible" r:id="rId34"/>
    <sheet xmlns:r="http://schemas.openxmlformats.org/officeDocument/2006/relationships" name="COMPENSATION PLANS (Narrative) " sheetId="35" state="visible" r:id="rId35"/>
    <sheet xmlns:r="http://schemas.openxmlformats.org/officeDocument/2006/relationships" name="COMPENSATION PLANS (Schedule of" sheetId="36" state="visible" r:id="rId36"/>
    <sheet xmlns:r="http://schemas.openxmlformats.org/officeDocument/2006/relationships" name="OPERATING SEGMENT INFORMATION37" sheetId="37" state="visible" r:id="rId37"/>
    <sheet xmlns:r="http://schemas.openxmlformats.org/officeDocument/2006/relationships" name="OPERATING SEGMENT INFORMATION38" sheetId="38" state="visible" r:id="rId38"/>
    <sheet xmlns:r="http://schemas.openxmlformats.org/officeDocument/2006/relationships" name="RELATED PARTY TRANSACTIONS (Det" sheetId="39" state="visible" r:id="rId39"/>
    <sheet xmlns:r="http://schemas.openxmlformats.org/officeDocument/2006/relationships" name="CONTINGENT LIABILITIES (Narrati"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330">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Entity Registrant Name</t>
  </si>
  <si>
    <t>STURM RUGER &amp; CO INC</t>
  </si>
  <si>
    <t>Entity Central Index Key</t>
  </si>
  <si>
    <t>Trading Symbol</t>
  </si>
  <si>
    <t>RGR</t>
  </si>
  <si>
    <t>Current Fiscal Year End Date</t>
  </si>
  <si>
    <t>--12-31</t>
  </si>
  <si>
    <t>Document Fiscal Year Focus</t>
  </si>
  <si>
    <t>Document Fiscal Period Focus</t>
  </si>
  <si>
    <t>Q2</t>
  </si>
  <si>
    <t>Entity Filer Category</t>
  </si>
  <si>
    <t>Large Accelerated Filer</t>
  </si>
  <si>
    <t>Entity Common Stock, Shares Outstanding</t>
  </si>
  <si>
    <t>CONDENSED CONSOLIDATED BALANCE SHEETS - USD ($) $ in Thousands</t>
  </si>
  <si>
    <t>Dec. 31, 2017</t>
  </si>
  <si>
    <t>Current Assets</t>
  </si>
  <si>
    <t>Cash</t>
  </si>
  <si>
    <t>Trade receivables, net</t>
  </si>
  <si>
    <t>Gross inventories</t>
  </si>
  <si>
    <t>Less LIFO reserve</t>
  </si>
  <si>
    <t>Less excess and obsolescence reserve</t>
  </si>
  <si>
    <t>Net inventories</t>
  </si>
  <si>
    <t>Prepaid expenses and other current assets</t>
  </si>
  <si>
    <t>Total Current Assets</t>
  </si>
  <si>
    <t>Property, plant and equipment</t>
  </si>
  <si>
    <t>Less allowances for depreciation</t>
  </si>
  <si>
    <t>Net property, plant and equipment</t>
  </si>
  <si>
    <t>Other assets</t>
  </si>
  <si>
    <t>Total Assets</t>
  </si>
  <si>
    <t>Current Liabilities</t>
  </si>
  <si>
    <t>Trade accounts payable and accrued expenses</t>
  </si>
  <si>
    <t>Contract liability to customers (Note 3)</t>
  </si>
  <si>
    <t xml:space="preserve"> </t>
  </si>
  <si>
    <t>Product liability</t>
  </si>
  <si>
    <t>Employee compensation and benefits</t>
  </si>
  <si>
    <t>Workers' compensation</t>
  </si>
  <si>
    <t>Income taxes payable</t>
  </si>
  <si>
    <t>Total Current Liabilities</t>
  </si>
  <si>
    <t>Deferred income taxes</t>
  </si>
  <si>
    <t>Contingent liabilities - Note 12</t>
  </si>
  <si>
    <t>Stockholders' Equity</t>
  </si>
  <si>
    <t>Common Stock</t>
  </si>
  <si>
    <t>Additional paid-in capital</t>
  </si>
  <si>
    <t>Retained earnings</t>
  </si>
  <si>
    <t>Less: Treasury stock - at cost 2018 - 6,665,398 shares 2017 - 6,665,398 shares</t>
  </si>
  <si>
    <t>Total Stockholders' Equity</t>
  </si>
  <si>
    <t>Total Liabilities and Stockholders' Equity</t>
  </si>
  <si>
    <t>Nonvoting Common Stock [Member]</t>
  </si>
  <si>
    <t>Common Stock [Member]</t>
  </si>
  <si>
    <t>CONDENSED CONSOLIDATED BALANCE SHEETS (Parenthetical) - $ / shares</t>
  </si>
  <si>
    <t>Treasury stock, shares</t>
  </si>
  <si>
    <t>Common Stock, par value per share</t>
  </si>
  <si>
    <t>Common Stock, shares authorized</t>
  </si>
  <si>
    <t>Common Stock, shares issued</t>
  </si>
  <si>
    <t>Common Stock, shares outstanding</t>
  </si>
  <si>
    <t>CONDENSED CONSOLIDATED STATEMENTS OF INCOME AND COMPREHENSIVE INCOME (UNAUDITED) - USD ($) $ in Thousands</t>
  </si>
  <si>
    <t>3 Months Ended</t>
  </si>
  <si>
    <t>Jul. 01, 2017</t>
  </si>
  <si>
    <t>Segment Reporting Information [Line Items]</t>
  </si>
  <si>
    <t>Total net sales</t>
  </si>
  <si>
    <t>Cost of products sold</t>
  </si>
  <si>
    <t>Gross profit</t>
  </si>
  <si>
    <t>Operating expenses:</t>
  </si>
  <si>
    <t>Selling</t>
  </si>
  <si>
    <t>General and administrative</t>
  </si>
  <si>
    <t>Total operating expenses</t>
  </si>
  <si>
    <t>Operating income</t>
  </si>
  <si>
    <t>Other income:</t>
  </si>
  <si>
    <t>Interest expense, net</t>
  </si>
  <si>
    <t>Other income, net</t>
  </si>
  <si>
    <t>Total other income, net</t>
  </si>
  <si>
    <t>Income before income taxes</t>
  </si>
  <si>
    <t>Income taxes</t>
  </si>
  <si>
    <t>Net income and comprehensive income</t>
  </si>
  <si>
    <t>Basic earnings per share</t>
  </si>
  <si>
    <t>Diluted earnings per share</t>
  </si>
  <si>
    <t>Cash dividends per share</t>
  </si>
  <si>
    <t>Firearms [Member]</t>
  </si>
  <si>
    <t>Unaffiliated Castings [Member]</t>
  </si>
  <si>
    <t>CONDENSED CONSOLIDATED STATEMENT OF STOCKHOLDERS' EQUITY (UNAUDITED) - 6 months ended Jun. 30, 2018 - USD ($) $ in Thousands</t>
  </si>
  <si>
    <t>Additional Paid-in Capital [Member]</t>
  </si>
  <si>
    <t>Retained Earnings [Member]</t>
  </si>
  <si>
    <t>Treasury Stock [Member]</t>
  </si>
  <si>
    <t>Total</t>
  </si>
  <si>
    <t>Balance at Dec. 31, 2017</t>
  </si>
  <si>
    <t>Dividends paid</t>
  </si>
  <si>
    <t>Unpaid dividends accrued</t>
  </si>
  <si>
    <t>Adoption of New Accounting Standard</t>
  </si>
  <si>
    <t>Recognition of stock-based compensation expense</t>
  </si>
  <si>
    <t>Vesting of RSU's</t>
  </si>
  <si>
    <t>Common stock issued - compensation plans</t>
  </si>
  <si>
    <t>Balance at Jun. 30, 2018</t>
  </si>
  <si>
    <t>CONDENSED CONSOLIDATED STATEMENTS OF CASH FLOWS (UNAUDITED) - USD ($) $ in Thousands</t>
  </si>
  <si>
    <t>Operating Activities</t>
  </si>
  <si>
    <t>Net income</t>
  </si>
  <si>
    <t>Adjustments to reconcile net income to cash provided by operating activities:</t>
  </si>
  <si>
    <t>Depreciation and amortization</t>
  </si>
  <si>
    <t>Slow moving inventory valuation adjustment</t>
  </si>
  <si>
    <t>Stock-based compensation</t>
  </si>
  <si>
    <t>(Gain) loss on sale of assets</t>
  </si>
  <si>
    <t>Changes in operating assets and liabilities:</t>
  </si>
  <si>
    <t>Trade receivables</t>
  </si>
  <si>
    <t>Inventories</t>
  </si>
  <si>
    <t>Contract liability to customers</t>
  </si>
  <si>
    <t>Prepaid expenses, other assets and other liabilities</t>
  </si>
  <si>
    <t>Cash provided by operating activities</t>
  </si>
  <si>
    <t>Investing Activities</t>
  </si>
  <si>
    <t>Property, plant and equipment additions</t>
  </si>
  <si>
    <t>Proceeds from sale of assets</t>
  </si>
  <si>
    <t>Cash used for investing activities</t>
  </si>
  <si>
    <t>Financing Activities</t>
  </si>
  <si>
    <t>Remittance of taxes withheld from employees related to share-based compensation</t>
  </si>
  <si>
    <t>Repurchase of common stock</t>
  </si>
  <si>
    <t>Cash used for financing activities</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NOTE 1 - BASIS OF PRESENTATION The accompanying unaudited
condensed consolidated financial statements have been prepared in accordance with accounting principles generally accepted in the
United States for interim financial information and the instructions to Form 10-Q and Article 10 of Regulation S-X. Accordingly,
they do not include all of the information and disclosures required by accounting principles generally accepted in the United States
of America for complete financial statements. In the opinion of management,
the accompanying unaudited condensed consolidated financial statements include all adjustments, consisting of normal recurring
accruals, considered necessary for a fair presentation of the results of the interim periods. Operating results for the six months
ended June 30, 2018 may not be indicative of the results to be expected for the full year ending December 31, 2018. These financial
statements have been prepared on a basis that is substantially consistent with the accounting principles applied in our Annual
Report on Form 10-K for the year ended December 31, 2017.</t>
  </si>
  <si>
    <t>SIGNIFICANT ACCOUNTING POLICIES</t>
  </si>
  <si>
    <t>Accounting Policies [Abstract]</t>
  </si>
  <si>
    <t>NOTE 2 - SIGNIFICANT ACCOUNTING POLICIES Organization: Sturm, Ruger &amp; Company,
Inc. (the “Company”) is principally engaged in the design, manufacture, and sale of firearms to domestic customers.
Approximately 99% of sales are from firearms. Export sales represent approximately 4% of total sales. The Company’s design
and manufacturing operations are located in the United States and almost all product content is domestic. The Company’s firearms
are sold through a select number of independent wholesale distributors, principally to the commercial sporting market. The Company also manufactures
investment castings made from steel alloys and metal injection molding (“MIM”) parts for internal use in its firearms
and for sale to unaffiliated, third-party customers. Approximately 1% of sales are from the castings segment. Principles of Consolidation: The consolidated financial
statements include the accounts of the Company and its wholly-owned subsidiary. All significant intercompany accounts and transactions
have been eliminated. Revenue Recognition: The Company recognizes
revenue in accordance with the provisions of Accounting Standards Codification Topic 606, Revenue from Contracts with Customers , Fair Value of Financial Instruments: The carrying amounts of
financial instruments, including cash, accounts receivable, accounts payable and accrued liabilities, approximate fair value due
to the short-term maturity of these items.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Reclassifications: Certain prior period balances
have been reclassified to conform to current year presentation. Recent Accounting Pronouncements: In May 2014, the FASB issued
Accounting Standards Update (“ASU”) 2014-09, an update to Accounting Standards Codification Topic 606, Revenue from
Contracts with Customers On March 30, 2016, the
FASB issued ASU 2016-09, Compensation - Stock Compensation (Topic 718) On February 25, 2016, the
FASB issued ASU 2016-02, Leases (Topic 842)</t>
  </si>
  <si>
    <t>REVENUE RECOGNITION AND CONTRACTS WITH CUSTOMERS</t>
  </si>
  <si>
    <t>Revenue from Contract with Customer [Abstract]</t>
  </si>
  <si>
    <t>NOTE 3 – REVENUE RECOGNITION AND CONTRACTS WITH CUSTOMERS On January 1, 2018, the
Company adopted ASC 606 using the modified retrospective method, applied to those contracts for which all performance obligations
were not completed as of that date. Under the modified retrospective method results for reporting periods beginning after January
1, 2018 will be presented using the guidance of ASC 606, while prior period amounts are not adjusted and continue to be reported
in accordance with the previous guidance provided in ASC Topic 605, Revenue Recognition The effects of adjustments
to the December 31, 2017 consolidated balance sheet for the adoption of ASC 606 were as follows:
Balance at ASC 606 Opening Balance
Trade accounts payable and accrued expenses 32,422 (4,000 ) 28,422
Deferred revenue from contracts with customers — 6,950 6,950
Deferred taxes 1,402 (723 ) 679
Retained earnings 321,323 (2,227 ) 319,096 At December 31, 2017, the
Company had accrued $4.0 million related to certain of its sales promotion activities that included the shipment of no charge firearms.
Using the new accounting guidance, a deferred contract liability of $6.9 million was required at December 31, 2017 and an entry
for $2.9 million to increase the deferred contract liability, increase deferred tax assets by $0.7 million, and reduce beginning
retained earnings by $2.2 million was recorded on January 1, 2018 (the “transition entry”). The impact of the adoption
of ASC 606 on revenue recognized during the three and six months ended June 30, 2018 is as follows:
Three Months Ended Six Months Ended
Contract liabilities with customers beginning of period $ 9,308 $ 6,950
Revenue recognized (4,895 ) (9,717 )
Revenue deferred 2,261 9,441
Contract liabilities with customers at June 30, 2018 $ 6,674 $ 6,674 During the six months ended June 30, 2018, the Company deferred $9.4 million of revenue, offset by the recognition
of $9.7 million of revenue previously deferred as the performance obligation relating to the shipment of free products was satisfied. This resulted in a net increase in firearms
sales for the three and six months ended June 30, 2018 of $2.6 million, and $0.3 million, respectively, and a deferred contract
revenue liability at June 30, 2018 of $6.7 million. The Company estimates that revenue from this deferred contract liability will
be recognized in the third quarter of 2018. As a result of the adoption of ASC 606, for the three months ended June 30, 2018 the
gross margin percentage was unchanged and earnings per share increased by approximately 5¢ over the comparable prior year
period. As a result of the adoption of ASC 606, for the six months ended June 30, 2018 the gross margin percentage was reduced
by 2% and earnings per share was unchanged as compared to the comparable prior year period. Practical Expedients and Exemptions The Company has elected
to account for shipping and handling activities that occur after control of the related product transfers to the customer as fulfillment
activities that are recognized upon shipment of the goods.</t>
  </si>
  <si>
    <t>INVENTORIES</t>
  </si>
  <si>
    <t>Inventory Disclosure [Abstract]</t>
  </si>
  <si>
    <t xml:space="preserve">NOTE 4 - INVENTORIES Inventories are valued
using the last-in, first-out (LIFO) method. An actual valuation of inventory under the LIFO method can be made only at the end
of each year based on the inventory levels and costs existing at that time. Accordingly, interim LIFO calculations must necessarily
be based on management's estimates of expected year-end inventory levels and costs. Because these are subject to many factors beyond
management's control, interim results are subject to the final year-end LIFO inventory valuation. During the six month
period ended June 30, 2018, inventory quantities were reduced. If this reduction remains through year-end, it will result
in a liquidation of LIFO inventory quantities carried at lower costs prevailing in prior years as compared with the current cost
of purchases. Although the effect of such a liquidation cannot be precisely quantified at the present time, management believes
that if a LIFO liquidation occurs in 2018, the impact may be material to the Company’s results of operations for the period
but will not have a material impact on the financial position of the Company. Inventories consist of the following:
June 30, 2018 December 31, 2017
Inventory at FIFO
Finished products $ 11,415 $ 22,558
Materials and work in process 59,689 65,034
Gross inventories 71,104 87,592
Less: LIFO reserve (45,097 ) (45,180 )
Less: excess and obsolescence reserve (1,994 ) (2,698 )
Net inventories $ 24,013 $ 39,714 </t>
  </si>
  <si>
    <t>LINE OF CREDIT</t>
  </si>
  <si>
    <t>Line of Credit Facility [Abstract]</t>
  </si>
  <si>
    <t>NOTE 5 - LINE OF CREDIT The Company’s $40 million revolving
line of credit expired on June 15, 2018. Throughout 2018, the Company was in compliance with the terms and covenants of the credit
facility, which was not used.</t>
  </si>
  <si>
    <t>EMPLOYEE BENEFIT PLANS</t>
  </si>
  <si>
    <t>Retirement Benefits [Abstract]</t>
  </si>
  <si>
    <t>NOTE 6 - EMPLOYEE BENEFIT PLANS The Company sponsors a
401(k) plan that covers substantially all employees. The Company matches a certain portion of employee contributions using the
safe harbor guidelines contained in the Internal Revenue Code. Expenses related to these matching contributions totaled $0.8 million
and $1.6 million for the three and six months ended June 30, 2018, respectively, and $0.8 million and $1.8 million for the three
and six months ended July 1, 2017, respectively. The Company plans to contribute approximately $1.6 million to the plan in matching
employee contributions during the remainder of 2018. In addition, the Company
provided supplemental discretionary contributions to the 401(k) plan totaling $1.3 million and $2.6 million for the three and six
months ended June 30, 2018, respectively, and $1.3 million and $3.2 million for the three and six month ended July 1, 2017, respectively.
The Company plans to contribute approximately $1.3 million in supplemental contributions to the plan during the remainder of 2018.</t>
  </si>
  <si>
    <t>INCOME TAXES</t>
  </si>
  <si>
    <t>Income Tax Disclosure [Abstract]</t>
  </si>
  <si>
    <t>NOTE 7 - INCOME TAXES The Company's 2018 and
2017 effective tax rates differ from the statutory federal tax rate due principally to state income taxes. The Company’s
effective income tax rate was 24.2% and 24.4% for the three and six months ended June 30, 2018, respectively. The Company’s
effective income tax rate for the three and six months ended July 1, 2017 was 35.0%. This reduction is primarily the result of
the Tax Cuts and Job Act of 2017, which reduced the statutory Federal tax rate from 35% to 21% effective January 1, 2018, partially
offset by the loss of tax benefits available in the prior period related to the American Jobs Creation Act of 2004 that expired
effective December 31, 2017. The reduced effective tax rate resulting from the Tax Cuts and Job Act of 2017 increased earnings
per share by 12¢ and 24¢ for the three and six months ended June 30, 2018. Income tax payments for
the three and six months ended June 30, 2018 totaled $8.0 million and $8.0 million, respectively. Income tax payments for the three
and six months ended July 1, 2017 totaled $16.2 million and $16.3 million, respectively. The Company files income
tax returns in the U.S. federal jurisdiction and various state jurisdictions. With few exceptions, the Company is no longer subject
to U.S. federal and state income tax examinations by tax authorities for years before 2015. The Company does not believe
it has included any “uncertain tax positions” in its federal income tax return or any of the state income tax returns
it is currently filing. The Company has made an evaluation of the potential impact of additional state taxes being assessed by
jurisdictions in which the Company does not currently consider itself liable. The Company does not anticipate that such additional
taxes, if any, would result in a material change to its financial position.</t>
  </si>
  <si>
    <t>EARNINGS PER SHARE</t>
  </si>
  <si>
    <t>Earnings Per Share [Abstract]</t>
  </si>
  <si>
    <t>NOTE 8 - EARNINGS PER SHARE Set forth below is a reconciliation
of the numerator and denominator for basic and diluted earnings per share calculations for the periods indicated:
Three Months Ended Six Months Ended
June 30, 2018 July 1, 2017 June 30, 2018 July 1, 2017
Numerator:
Net income $ 15,189 $ 10,199 $ 29,453 $ 32,423
Denominator:
Weighted average number of common shares outstanding – Basic 17,453,404 17,668,514 17,443,174 17,944,035
Dilutive effect of options and restricted stock units outstanding under the Company’s employee compensation plans 197,155 232,214 140,909 195,326
Weighted average number of common shares outstanding – Diluted 17,650,559 17,900,728 17,584,083 18,139,361 The dilutive effect of
outstanding options and restricted stock units is calculated using the treasury stock method. There were no stock options that
were anti-dilutive and therefore not included in the diluted earnings per share calculation.</t>
  </si>
  <si>
    <t>COMPENSATION PLANS</t>
  </si>
  <si>
    <t>Disclosure of Compensation Related Costs, Share-based Payments [Abstract]</t>
  </si>
  <si>
    <t>NOTE 9 - COMPENSATION PLANS In May 2017, the Company’s
shareholders approved the 2017 Stock Incentive Plan (the “2017 SIP”) under which employees, independent contractors,
and non-employee directors may be granted stock options, restricted stock, deferred stock awards, and stock appreciation rights,
any of which may or may not require the satisfaction of performance objectives. Vesting requirements are determined by the Compensation
Committee of the Board of Directors . In April 2007, the Company
adopted and the shareholders approved the 2007 Stock Incentive Plan (the “2007 SIP”), which had similar provisions
as the 2017 SIP. The 2007 SIP plan expired April 24, 2017. The Company had reserved 2,550,000 shares for issuance under the 2007
SIP, of which 2,181,000 shares were issued. Restricted Stock Units Beginning in 2009, the
Company began granting performance-based and retention-based restricted stock units to senior employees in lieu of incentive stock
options. The vesting of the performance-based awards is dependent on the achievement of corporate objectives established by the
Compensation Committee of the Board of Directors and a three-year vesting period. The retention-based awards are subject only to
the three-year vesting period. There were 184,200 restricted stock units issued during the six months ended June 30, 2018. Total
compensation costs related to these restricted stock units are $8.8 million. Compensation costs related
to all outstanding restricted stock units recognized in the statements of income aggregated $1.5 million and $2.7 million for the
three and six months ended June 30, 2018, respectively, and $0.9 million and $1.6 million for the three and six months ended July
1, 2017, respectively. Stock Options A summary of changes in
options outstanding under the 2007 SIP is summarized below:
Shares Weighted Grant Date
Outstanding at December 31, 2017 11,838 $ 8.95 $ 6.69
Granted — — —
Exercised (4,616 ) 8.28 6.90
Expired — — —
Outstanding at June 30, 2018 7,222 $ 9.38 $ 6.56 The aggregate intrinsic
value (mean market price at June 30, 2018 less the weighted average exercise price) of options outstanding under the 2007 SIP was
approximately $0.3 million.</t>
  </si>
  <si>
    <t>OPERATING SEGMENT INFORMATION</t>
  </si>
  <si>
    <t>Segment Reporting [Abstract]</t>
  </si>
  <si>
    <t xml:space="preserve">NOTE 10 - OPERATING SEGMENT INFORMATION The Company has two reportable
segments: firearms and castings. The firearms segment manufactures and sells rifles, pistols, and revolvers principally to a select
number of independent wholesale distributors primarily located in the United States. The castings segment manufactures and sells
steel investment castings and metal injection molding parts. Selected operating segment financial information follows:
(in thousands) Three Months Ended Six Months Ended
June 30, July 1, June 30, July 1,
Net Sales
Firearms $ 127,017 $ 130,510 $ 256,899 $ 296,876
Castings
Unaffiliated 1,394 1,344 2,670 2,334
Intersegment 5,771 6,281 11,179 15,121
7,165 7,625 13,849 17,455
Eliminations (5,771 ) (6,281 ) (11,179 ) (15,121 )
$ 128,411 $ 131,854 $ 259,569 $ 299,210
Income (Loss) Before Income Taxes
Firearms $ 20,367 $ 15,466 $ 39,497 $ 49,497
Castings (455 ) 54 (943 ) 155
Corporate 137 170 396 229
$ 20,049 $ 15,690 $ 38,950 $ 49,881
June 30, December 31,
Identifiable Assets
Firearms $ 170,607 $ 206,091
Castings 10,409 12,524
Corporate 131,742 65,703
$ 312,758 $ 284,318 </t>
  </si>
  <si>
    <t>RELATED PARTY TRANSACTIONS</t>
  </si>
  <si>
    <t>Related Party Transactions [Abstract]</t>
  </si>
  <si>
    <t>NOTE 11 – RELATED PARTY TRANSACTIONS The Company contracts with
the National Rifle Association (“NRA”) for some of its promotional and advertising activities, including the 2016 “Ruger
$5 Million Match Campaign” and the 2015-16 “2.5 Million Gun Challenge”. Payments made to the NRA in the three
and six months ended June 30, 2018 totaled $132,000 and $211,000, respectively. Payments made to the NRA in the three and six months
ended July 1, 2017 were $127,000 and $302,000, respectively. One of the Company’s Directors also serves as a Director on
the Board of the NRA. The Company has contracted
with Symbolic, Inc. (“Symbolic”) to assist in its marketing efforts. Payments made to Symbolic during the three and
six months ended June 30, 2018 were de minimis. During the three and six months ended July 1, 2017, the Company paid Symbolic $0.3
million and $1.0 million, respectively, which amounts included $0.1 million and $0.4 million, respectively, for the reimbursement
of expenses paid by Symbolic on the Company’s behalf. Symbolic’s principal and founder was named the Company’s
Vice President of Marketing in June 2017, and remains the president of Symbolic.</t>
  </si>
  <si>
    <t>CONTINGENT LIABILITIES</t>
  </si>
  <si>
    <t>Commitments and Contingencies Disclosure [Abstract]</t>
  </si>
  <si>
    <t>NOTE 12 - CONTINGENT LIABILITIES
As of June 30,
2018, the Company was a defendant in three (3) lawsuits and is aware of certain other such claims. The lawsuits fall into three
categories: traditional product liability litigation, non-product litigation, and municipal litigation, discussed in turn below. Traditional Product Liability Litigation One of the three
lawsuits mentioned above involves claims for damages related to an allegedly defective product due to its design and/or manufacture.
This lawsuit stems from a specific incident of personal injury and is based on a traditional product liability theory such as strict
liability, negligence and/or breach of warranty. The Company management
believes that the allegation in this case is unfounded, that the incident was unrelated to the design or manufacture of the firearm,
and that there should be no recovery against the Company. Non-Product Liability David S.
Palmer, on behalf of himself and all others similarly situated vs. Sturm, Ruger &amp; Co. Municipal Litigation Municipal litigation
generally includes those cases brought by cities or other governmental entities against firearms manufacturers, distributors and
retailers seeking to recover damages allegedly arising out of the misuse of firearms by third-parties. There is only
one remaining lawsuit of this type, filed by the City of Gary in Indiana State Court in 1999. The complaint in that case seeks
damages, among other things, for the costs of medical care , police and emergency services, public health services , and other services as well as punitive damages. In addition , nuisance abatement and/or injunctive relief is sought to change th e design , manufacture , mark e ting and distribution
practices of th e various defendants. The suit alleges , among other claims , negligence
in the design of products , public nuisance , negligent distribution and marketing , negligence
per se and deceptive advertising. The case does not allege a specific injury to a specific individual as a result of the misuse
or use of any of the Company's products. After
a long procedural history , the case was scheduled for trial
on June 15 , 2009. The case was not tried on that date and
was largely dormant until a status conference was held on July 27 , 2015.
At that time , the court entered a scheduling order setting
deadlines for plaintiff to file a Second Amended Complaint , for
defendants to answer , and for defendants to file dispositive
motions. The plaintiff did not file a Second Amended Complaint by the deadline. In
2015 , Indiana passed a new law such that Indiana Code §34-12-3-1
became applicable to the City's case. The defendants have filed a joint motion for judgment on the pleadings, asserting immunity
under §34-12-3-1 and asking the court to revisit the Court of Appeals' decision holding the Protection of Lawful Commerce
in Arms Act inapplicabl e to the City's claims. The motion
was fully briefed by the parties. On
September 29, 2016, the court entered an order staying the case pending a decision by the Indiana Supreme Court in KS&amp;E
Sports v . Runnels,
which presents related issues. The Indiana Supreme Court decided KS&amp;E Sports , 2017 , and the Gary Gary KS&amp;E Sports ' motion
for judgment on the pleadings . A hearing on
the motion for judgment on the pleadings was held on December 12, 2017. On January 2, 2018, the Court entered an order dismissing
the case in its entirety. The City filed a Notice of Appeal on February 1, 2018. The matter is in the process of being briefed
by the parties. Summary of Claimed Damages and Explanation
of Product Liability Accruals Punitive
damages , as well as compensatory damages, are demanded
in certain of the lawsuits and claims. In many instances , the
plaintiff does not seek a specified amount of money , though
aggregate amounts ultimately sought may exceed product liability accruals and applicable insurance coverage. For product liability
claims made after July 10, 2000 , coverage is provided on
an annual basis for losses exceeding $5 million per claim , or
an aggregate maximum loss of $10 million annually , except
for certain new claims which might be brought by governments or municipalities after July 10 , 2000 , which are excluded from
coverage. The
Company management monitors the status of known claims and the product liability accrual , which includes amounts for asserted and unasserted claims. While it is not possible to forecast the
outcome of litigation or the timing of costs , in the opinion
of management , after consultation with special and corporate
counsel, it is not probable and is unlikely that litigation , including
punitive damage claims , will have a material adverse effect
on the financial position of the Compan y, but may have
a material impact on the Company’ s financial results
for a particular period. Product liability
claim payments are made when appropriate if, as, and when claimants and the Company reach agreement upon an amount to finally resolve
all claims. Legal costs are paid as the lawsuits and claims develop, the timing of which may vary greatly from case to case. A
time schedule cannot be determined in advance with any reliability concerning when payments will be made in any given case. Provision is
made for product liability claims based upon many factors related to the severity of the alleged injury and potential liability
exposure, based upon prior claim experience. Because the Company's experience in defending these lawsuits and claims is that unfavorable
outcomes are typically not probable or estimable, only in rare cases is an accrual established for such costs. In most cases,
an accrual is established only for estimated legal defense costs. Product liability accruals are periodically reviewed to reflect
then-current estimates of possible liabilities and expenses incurred to date and reasonably anticipated in the future. Threatened
product liability claims are reflected in the Company's product liability accrual on the same basis as actual claims; i.e. A range of reasonably
possible losses relating to unfavorable outcomes cannot be made. However, in product liability cases in which a dollar amount of
damages is claimed, the amount of damages claimed, which totaled $0.1 million and $0.1 million at December 31, 2017 and 2016, respectively,
are set forth as an indication of possible maximum liability the Company might be required to incur in these cases (regardless
of the likelihood or reasonable probability of any or all of this amount being awarded to claimants) as a result of adverse judgments
that are sustained on appeal. As of December
31, 2017 and 2016, the Company was a defendant in 3 and 5 lawsuits, respectively, involving its products and is aware of other
such claims. During 2017 and 2016, respectively, 0 and 3 product-related claims were filed against the Company, 0 and 1 claims
were settled, and 2 and 0 claims were dismissed. The Company’s
product liability expense was $0.4 million in 2017, $2.1 million in 2016, and $0.9 million in 2015. This expense includes the cost
of outside legal fees, insurance, and other expenses incurred in the management and defense of product liability matters.</t>
  </si>
  <si>
    <t>SUBSEQUENT EVENTS</t>
  </si>
  <si>
    <t>Subsequent Events [Abstract]</t>
  </si>
  <si>
    <t>NOTE 13 - SUBSEQUENT EVENTS On July 31,
2018, the Company’s Board of Directors authorized a dividend of 34¢ per share, for shareholders of record as of August
17, 2018, payable on August 31, 2018. The Company has evaluated
events and transactions occurring subsequent to June 30, 2018 and determined that there were no other unreported events or transactions
that would have a material impact on the Company’s results of operations or financial position.</t>
  </si>
  <si>
    <t>SIGNIFICANT ACCOUNTING POLICIES (Policies)</t>
  </si>
  <si>
    <t>Organization</t>
  </si>
  <si>
    <t>Organization: Sturm, Ruger &amp; Company,
Inc. (the “Company”) is principally engaged in the design, manufacture, and sale of firearms to domestic customers.
Approximately 99% of sales are from firearms. Export sales represent approximately 4% of total sales. The Company’s design
and manufacturing operations are located in the United States and almost all product content is domestic. The Company’s firearms
are sold through a select number of independent wholesale distributors, principally to the commercial sporting market. The Company also manufactures
investment castings made from steel alloys and metal injection molding (“MIM”) parts for internal use in its firearms
and for sale to unaffiliated, third-party customers. Approximately 1% of sales are from the castings segment.</t>
  </si>
  <si>
    <t>Principles of Consolidation</t>
  </si>
  <si>
    <t>Principles of Consolidation: The consolidated financial
statements include the accounts of the Company and its wholly-owned subsidiary. All significant intercompany accounts and transactions
have been eliminated.</t>
  </si>
  <si>
    <t>Revenue Recognition</t>
  </si>
  <si>
    <t>Revenue Recognition: The Company recognizes
revenue in accordance with the provisions of Accounting Standards Codification Topic 606, Revenue from Contracts with Customers ,</t>
  </si>
  <si>
    <t>Fair Value of Financial Instruments</t>
  </si>
  <si>
    <t>Fair Value of Financial Instruments: The carrying amounts of
financial instruments, including cash, accounts receivable, accounts payable and accrued liabilities, approximate fair value due
to the short-term maturity of these items.</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Reclassifications</t>
  </si>
  <si>
    <t>Reclassifications: Certain prior period balances
have been reclassified to conform to current year presentation.</t>
  </si>
  <si>
    <t>Recent Accounting Pronouncements</t>
  </si>
  <si>
    <t>Recent Accounting Pronouncements: In May 2014, the FASB issued
Accounting Standards Update (“ASU”) 2014-09, an update to Accounting Standards Codification Topic 606, Revenue from
Contracts with Customers On March 30, 2016, the
FASB issued ASU 2016-09, Compensation - Stock Compensation (Topic 718) On February 25, 2016, the
FASB issued ASU 2016-02, Leases (Topic 842)</t>
  </si>
  <si>
    <t>REVENUE RECOGNITION AND CONTRACTS WITH CUSTOMERS (Tables)</t>
  </si>
  <si>
    <t>Schedule of Consolidated Balance Sheet</t>
  </si>
  <si>
    <t xml:space="preserve">The effects of adjustments
to the December 31, 2017 consolidated balance sheet for the adoption of ASC 606 were as follows:
Balance at ASC 606 Opening Balance
Trade accounts payable and accrued expenses 32,422 (4,000 ) 28,422
Deferred revenue from contracts with customers — 6,950 6,950
Deferred taxes 1,402 (723 ) 679
Retained earnings 321,323 (2,227 ) 319,096 </t>
  </si>
  <si>
    <t>Schedule of Revenue Recognized</t>
  </si>
  <si>
    <t xml:space="preserve">The impact of the adoption
of ASC 606 on revenue recognized during the three and six months ended June 30, 2018 is as follows:
Three Months Ended Six Months Ended
Contract liabilities with customers beginning of period $ 9,308 $ 6,950
Revenue recognized (4,895 ) (9,717 )
Revenue deferred 2,261 9,441
Contract liabilities with customers at June 30, 2018 $ 6,674 $ 6,674 </t>
  </si>
  <si>
    <t>INVENTORIES (Tables)</t>
  </si>
  <si>
    <t>Schedule of Inventories</t>
  </si>
  <si>
    <t xml:space="preserve">Inventories consist of the following:
June 30, 2018 December 31, 2017
Inventory at FIFO
Finished products $ 11,415 $ 22,558
Materials and work in process 59,689 65,034
Gross inventories 71,104 87,592
Less: LIFO reserve (45,097 ) (45,180 )
Less: excess and obsolescence reserve (1,994 ) (2,698 )
Net inventories $ 24,013 $ 39,714 </t>
  </si>
  <si>
    <t>EARNINGS PER SHARE (Tables)</t>
  </si>
  <si>
    <t>Schedule of Reconciliation of Numerator and Denominator for Basic and Diluted Earnings Per Share</t>
  </si>
  <si>
    <t xml:space="preserve">Set forth below is a reconciliation
of the numerator and denominator for basic and diluted earnings per share calculations for the periods indicated:
Three Months Ended Six Months Ended
June 30, 2018 July 1, 2017 June 30, 2018 July 1, 2017
Numerator:
Net income $ 15,189 $ 10,199 $ 29,453 $ 32,423
Denominator:
Weighted average number of common shares outstanding – Basic 17,453,404 17,668,514 17,443,174 17,944,035
Dilutive effect of options and restricted stock units outstanding under the Company’s employee compensation plans 197,155 232,214 140,909 195,326
Weighted average number of common shares outstanding – Diluted 17,650,559 17,900,728 17,584,083 18,139,361 </t>
  </si>
  <si>
    <t>COMPENSATION PLANS (Tables)</t>
  </si>
  <si>
    <t>Schedule of Stock Option Activity</t>
  </si>
  <si>
    <t xml:space="preserve">A summary of changes in
options outstanding under the 2007 SIP is summarized below:
Shares Weighted Grant Date
Outstanding at December 31, 2017 11,838 $ 8.95 $ 6.69
Granted — — —
Exercised (4,616 ) 8.28 6.90
Expired — — —
Outstanding at June 30, 2018 7,222 $ 9.38 $ 6.56 </t>
  </si>
  <si>
    <t>OPERATING SEGMENT INFORMATION (Tables)</t>
  </si>
  <si>
    <t>Schedule of Operating Segment Financial Information</t>
  </si>
  <si>
    <t xml:space="preserve">Selected operating segment financial information follows:
(in thousands) Three Months Ended Six Months Ended
June 30, July 1, June 30, July 1,
Net Sales
Firearms $ 127,017 $ 130,510 $ 256,899 $ 296,876
Castings
Unaffiliated 1,394 1,344 2,670 2,334
Intersegment 5,771 6,281 11,179 15,121
7,165 7,625 13,849 17,455
Eliminations (5,771 ) (6,281 ) (11,179 ) (15,121 )
$ 128,411 $ 131,854 $ 259,569 $ 299,210
Income (Loss) Before Income Taxes
Firearms $ 20,367 $ 15,466 $ 39,497 $ 49,497
Castings (455 ) 54 (943 ) 155
Corporate 137 170 396 229
$ 20,049 $ 15,690 $ 38,950 $ 49,881
June 30, December 31,
Identifiable Assets
Firearms $ 170,607 $ 206,091
Castings 10,409 12,524
Corporate 131,742 65,703
$ 312,758 $ 284,318 </t>
  </si>
  <si>
    <t>SIGNIFICANT ACCOUNTING POLICIES (Details) - USD ($) $ in Thousands</t>
  </si>
  <si>
    <t>Noncurrent deferred income tax liabilities</t>
  </si>
  <si>
    <t>Previously Reported [Member]</t>
  </si>
  <si>
    <t>Current deferred income tax assets</t>
  </si>
  <si>
    <t>Sales [Member] | Firearms [Member]</t>
  </si>
  <si>
    <t>Percentage of sales</t>
  </si>
  <si>
    <t>99.00%</t>
  </si>
  <si>
    <t>Sales [Member] | Unaffiliated Castings [Member]</t>
  </si>
  <si>
    <t>1.00%</t>
  </si>
  <si>
    <t>Sales [Member] | Non-US [Member]</t>
  </si>
  <si>
    <t>4.00%</t>
  </si>
  <si>
    <t>Accounting Standards Update 2016-09 [Member]</t>
  </si>
  <si>
    <t>Effective income tax rate reduction</t>
  </si>
  <si>
    <t>2.00%</t>
  </si>
  <si>
    <t>REVENUE RECOGNITION AND CONTRACTS WITH CUSTOMERS (Narrative) (Details) - USD ($) $ in Thousands</t>
  </si>
  <si>
    <t>Deferred contract liability</t>
  </si>
  <si>
    <t>Revenue previously deferred</t>
  </si>
  <si>
    <t>Accrued liability</t>
  </si>
  <si>
    <t>Increase in deferred contract liability</t>
  </si>
  <si>
    <t>Increase in deferred tax asset</t>
  </si>
  <si>
    <t>Decrease in retained earnings</t>
  </si>
  <si>
    <t>Net increase in firearms sales</t>
  </si>
  <si>
    <t>REVENUE RECOGNITION AND CONTRACTS WITH CUSTOMERS (Schedule of Consolidated Balance Sheet) (Details) - USD ($) $ in Thousands</t>
  </si>
  <si>
    <t>Mar. 31, 2018</t>
  </si>
  <si>
    <t>Deferred revenue from contracts with customers</t>
  </si>
  <si>
    <t>Deferred taxes</t>
  </si>
  <si>
    <t>Adjustments due ASC 606 [Member]</t>
  </si>
  <si>
    <t>After Adjustment [Member]</t>
  </si>
  <si>
    <t>REVENUE RECOGNITION AND CONTRACTS WITH CUSTOMERS Schedule of Revenue Recognized (Details) - USD ($) $ in Thousands</t>
  </si>
  <si>
    <t>Contract liabilities with customers beginning of period</t>
  </si>
  <si>
    <t>Revenue recognized</t>
  </si>
  <si>
    <t>Revenue deferred</t>
  </si>
  <si>
    <t>Contract liabilities with customers at June 30, 2018</t>
  </si>
  <si>
    <t>INVENTORIES (Details) - USD ($) $ in Thousands</t>
  </si>
  <si>
    <t>Inventory at FIFO</t>
  </si>
  <si>
    <t>Finished products</t>
  </si>
  <si>
    <t>Materials and work in process</t>
  </si>
  <si>
    <t>Less: LIFO reserve</t>
  </si>
  <si>
    <t>Less: excess and obsolescence reserve</t>
  </si>
  <si>
    <t>LINE OF CREDIT (Details) - USD ($) $ in Millions</t>
  </si>
  <si>
    <t>Jun. 15, 2018</t>
  </si>
  <si>
    <t>Credit facility with a bank</t>
  </si>
  <si>
    <t>EMPLOYEE BENEFIT PLANS (Details) - USD ($) $ in Millions</t>
  </si>
  <si>
    <t>Expenses related to defined contribution plan</t>
  </si>
  <si>
    <t>Future defined contribution plans</t>
  </si>
  <si>
    <t>Supplemental discretionary contributions</t>
  </si>
  <si>
    <t>Supplemental contributions to the plan during the remainder of fiscal year</t>
  </si>
  <si>
    <t>INCOME TAXES (Details) - USD ($) $ in Millions</t>
  </si>
  <si>
    <t>Effective income tax rate</t>
  </si>
  <si>
    <t>24.20%</t>
  </si>
  <si>
    <t>35.00%</t>
  </si>
  <si>
    <t>24.40%</t>
  </si>
  <si>
    <t>Income tax payments</t>
  </si>
  <si>
    <t>Minimum [Member]</t>
  </si>
  <si>
    <t>Federal tax rate</t>
  </si>
  <si>
    <t>21.00%</t>
  </si>
  <si>
    <t>Maximum [Member]</t>
  </si>
  <si>
    <t>EARNINGS PER SHARE (Details) - USD ($) $ in Thousands</t>
  </si>
  <si>
    <t>Numerator:</t>
  </si>
  <si>
    <t>Denominator:</t>
  </si>
  <si>
    <t>Weighted average number of common shares outstanding - Basic</t>
  </si>
  <si>
    <t>Dilutive effect of options and restricted stock units outstanding under the Company's employee compensation plans</t>
  </si>
  <si>
    <t>Weighted average number of common shares outstanding - Diluted</t>
  </si>
  <si>
    <t>COMPENSATION PLANS (Narrative) (Details) - USD ($) $ in Thousands</t>
  </si>
  <si>
    <t>Apr. 30, 2007</t>
  </si>
  <si>
    <t>Stock Incentive Plan 2017 [Member]</t>
  </si>
  <si>
    <t>Share-based Compensation Arrangement by Share-based Payment Award [Line Items]</t>
  </si>
  <si>
    <t>Shares reserved for future issuance</t>
  </si>
  <si>
    <t>Shares available for future grants</t>
  </si>
  <si>
    <t>Stock Incentive Plan 2007 [Member]</t>
  </si>
  <si>
    <t>Share issued</t>
  </si>
  <si>
    <t>Restricted Stock Units (RSUs) [Member]</t>
  </si>
  <si>
    <t>Vesting period</t>
  </si>
  <si>
    <t>3 years</t>
  </si>
  <si>
    <t>Restricted stock units issued</t>
  </si>
  <si>
    <t>Total compensation costs</t>
  </si>
  <si>
    <t>Compensation expense recognized</t>
  </si>
  <si>
    <t>COMPENSATION PLANS (Schedule of Stock Option Activity) (Details) $ / shares in Units, $ in Millions</t>
  </si>
  <si>
    <t>Jun. 30, 2018USD ($)$ / sharesshares</t>
  </si>
  <si>
    <t>Shares</t>
  </si>
  <si>
    <t>Outstanding at Beginning of Year | shares</t>
  </si>
  <si>
    <t>Granted | shares</t>
  </si>
  <si>
    <t>Exercised | shares</t>
  </si>
  <si>
    <t>Expired | shares</t>
  </si>
  <si>
    <t>Outstanding at End of Period | shares</t>
  </si>
  <si>
    <t>Weighted-Average Exercise Price</t>
  </si>
  <si>
    <t>Outstanding at Beginning of Year</t>
  </si>
  <si>
    <t>Granted</t>
  </si>
  <si>
    <t>Exercised</t>
  </si>
  <si>
    <t>Expired</t>
  </si>
  <si>
    <t>Outstanding at End of Period</t>
  </si>
  <si>
    <t>Grant Date Fair Value</t>
  </si>
  <si>
    <t>Weighted-Average Remaining Contractual Life</t>
  </si>
  <si>
    <t>Aggregate intrinsic value of options outstanding | $</t>
  </si>
  <si>
    <t>OPERATING SEGMENT INFORMATION (Narrative) (Details)</t>
  </si>
  <si>
    <t>Number of Operating Segments</t>
  </si>
  <si>
    <t>OPERATING SEGMENT INFORMATION (Schedule of Operating Segment Financial Information) (Details) - USD ($) $ in Thousands</t>
  </si>
  <si>
    <t>Net Sales</t>
  </si>
  <si>
    <t>Income (Loss) Before Income Taxes</t>
  </si>
  <si>
    <t>Identifiable Assets</t>
  </si>
  <si>
    <t>Corporate [Member]</t>
  </si>
  <si>
    <t>Intersegment Elimination [Member]</t>
  </si>
  <si>
    <t>Intersegment Elimination [Member] | Unaffiliated Castings [Member]</t>
  </si>
  <si>
    <t>Operating Segments [Member] | Unaffiliated Castings [Member]</t>
  </si>
  <si>
    <t>RELATED PARTY TRANSACTIONS (Details) - USD ($) $ in Thousands</t>
  </si>
  <si>
    <t>National Rifle Association [Member]</t>
  </si>
  <si>
    <t>Related Party Transaction [Line Items]</t>
  </si>
  <si>
    <t>Amount of payments</t>
  </si>
  <si>
    <t>Symbolic [Member]</t>
  </si>
  <si>
    <t>Reimbursement of expenses</t>
  </si>
  <si>
    <t>CONTINGENT LIABILITIES (Narrative) (Details) $ in Millions</t>
  </si>
  <si>
    <t>12 Months Ended</t>
  </si>
  <si>
    <t>Jun. 30, 2018USD ($)Item</t>
  </si>
  <si>
    <t>Dec. 31, 2017USD ($)Item</t>
  </si>
  <si>
    <t>Dec. 31, 2016USD ($)Item</t>
  </si>
  <si>
    <t>Dec. 31, 2015USD ($)</t>
  </si>
  <si>
    <t>Jun. 30, 2017</t>
  </si>
  <si>
    <t>Jun. 30, 2016</t>
  </si>
  <si>
    <t>Number of lawsuits against the company</t>
  </si>
  <si>
    <t>Minimum limit of per claim for providing insurance coverage on annual basis</t>
  </si>
  <si>
    <t>Maximum limit of aggregate loss incurred annually for providing insurance coverage on annual basis</t>
  </si>
  <si>
    <t>Total amount of damages claimed</t>
  </si>
  <si>
    <t>Total Product Liability Expense</t>
  </si>
  <si>
    <t>Number of new lawsuits | Item</t>
  </si>
  <si>
    <t>Number of settled lawsuits | Item</t>
  </si>
  <si>
    <t>Number of claims dismissed | Item</t>
  </si>
  <si>
    <t>SUBSEQUENT EVENTS (Details)</t>
  </si>
  <si>
    <t>Jul. 31, 2018$ / shares</t>
  </si>
  <si>
    <t>Subsequent Event [Member]</t>
  </si>
  <si>
    <t>Subsequent Event [Line Items]</t>
  </si>
  <si>
    <t>Dividend authoriz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5029</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7458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v>
      </c>
      <c r="B1" s="2" t="s">
        <v>2</v>
      </c>
      <c r="C1" s="2" t="s">
        <v>25</v>
      </c>
    </row>
    <row r="2" spans="1:3">
      <c r="A2" s="3" t="s">
        <v>26</v>
      </c>
    </row>
    <row r="3" spans="1:3">
      <c r="A3" s="4" t="s">
        <v>27</v>
      </c>
      <c r="B3" s="7" t="n">
        <v>131711</v>
      </c>
      <c r="C3" s="7" t="n">
        <v>63487</v>
      </c>
    </row>
    <row r="4" spans="1:3">
      <c r="A4" s="4" t="s">
        <v>28</v>
      </c>
      <c r="B4" s="5" t="n">
        <v>50138</v>
      </c>
      <c r="C4" s="5" t="n">
        <v>60082</v>
      </c>
    </row>
    <row r="5" spans="1:3">
      <c r="A5" s="4" t="s">
        <v>29</v>
      </c>
      <c r="B5" s="5" t="n">
        <v>71104</v>
      </c>
      <c r="C5" s="5" t="n">
        <v>87592</v>
      </c>
    </row>
    <row r="6" spans="1:3">
      <c r="A6" s="4" t="s">
        <v>30</v>
      </c>
      <c r="B6" s="5" t="n">
        <v>-45097</v>
      </c>
      <c r="C6" s="5" t="n">
        <v>-45180</v>
      </c>
    </row>
    <row r="7" spans="1:3">
      <c r="A7" s="4" t="s">
        <v>31</v>
      </c>
      <c r="B7" s="5" t="n">
        <v>-1994</v>
      </c>
      <c r="C7" s="5" t="n">
        <v>-2698</v>
      </c>
    </row>
    <row r="8" spans="1:3">
      <c r="A8" s="4" t="s">
        <v>32</v>
      </c>
      <c r="B8" s="5" t="n">
        <v>24013</v>
      </c>
      <c r="C8" s="5" t="n">
        <v>39714</v>
      </c>
    </row>
    <row r="9" spans="1:3">
      <c r="A9" s="4" t="s">
        <v>33</v>
      </c>
      <c r="B9" s="5" t="n">
        <v>2597</v>
      </c>
      <c r="C9" s="5" t="n">
        <v>3501</v>
      </c>
    </row>
    <row r="10" spans="1:3">
      <c r="A10" s="4" t="s">
        <v>34</v>
      </c>
      <c r="B10" s="5" t="n">
        <v>208459</v>
      </c>
      <c r="C10" s="5" t="n">
        <v>166784</v>
      </c>
    </row>
    <row r="11" spans="1:3">
      <c r="A11" s="4" t="s">
        <v>35</v>
      </c>
      <c r="B11" s="5" t="n">
        <v>360554</v>
      </c>
      <c r="C11" s="5" t="n">
        <v>365013</v>
      </c>
    </row>
    <row r="12" spans="1:3">
      <c r="A12" s="4" t="s">
        <v>36</v>
      </c>
      <c r="B12" s="5" t="n">
        <v>-270576</v>
      </c>
      <c r="C12" s="5" t="n">
        <v>-261218</v>
      </c>
    </row>
    <row r="13" spans="1:3">
      <c r="A13" s="4" t="s">
        <v>37</v>
      </c>
      <c r="B13" s="5" t="n">
        <v>89978</v>
      </c>
      <c r="C13" s="5" t="n">
        <v>103795</v>
      </c>
    </row>
    <row r="14" spans="1:3">
      <c r="A14" s="4" t="s">
        <v>38</v>
      </c>
      <c r="B14" s="5" t="n">
        <v>14321</v>
      </c>
      <c r="C14" s="5" t="n">
        <v>13739</v>
      </c>
    </row>
    <row r="15" spans="1:3">
      <c r="A15" s="4" t="s">
        <v>39</v>
      </c>
      <c r="B15" s="5" t="n">
        <v>312758</v>
      </c>
      <c r="C15" s="5" t="n">
        <v>284318</v>
      </c>
    </row>
    <row r="16" spans="1:3">
      <c r="A16" s="3" t="s">
        <v>40</v>
      </c>
    </row>
    <row r="17" spans="1:3">
      <c r="A17" s="4" t="s">
        <v>41</v>
      </c>
      <c r="B17" s="5" t="n">
        <v>28900</v>
      </c>
      <c r="C17" s="5" t="n">
        <v>32422</v>
      </c>
    </row>
    <row r="18" spans="1:3">
      <c r="A18" s="4" t="s">
        <v>42</v>
      </c>
      <c r="B18" s="5" t="n">
        <v>6674</v>
      </c>
      <c r="C18" s="4" t="s">
        <v>43</v>
      </c>
    </row>
    <row r="19" spans="1:3">
      <c r="A19" s="4" t="s">
        <v>44</v>
      </c>
      <c r="B19" s="5" t="n">
        <v>813</v>
      </c>
      <c r="C19" s="5" t="n">
        <v>729</v>
      </c>
    </row>
    <row r="20" spans="1:3">
      <c r="A20" s="4" t="s">
        <v>45</v>
      </c>
      <c r="B20" s="5" t="n">
        <v>19755</v>
      </c>
      <c r="C20" s="5" t="n">
        <v>14315</v>
      </c>
    </row>
    <row r="21" spans="1:3">
      <c r="A21" s="4" t="s">
        <v>46</v>
      </c>
      <c r="B21" s="5" t="n">
        <v>4997</v>
      </c>
      <c r="C21" s="5" t="n">
        <v>5211</v>
      </c>
    </row>
    <row r="22" spans="1:3">
      <c r="A22" s="4" t="s">
        <v>47</v>
      </c>
      <c r="B22" s="5" t="n">
        <v>1221</v>
      </c>
      <c r="C22" s="4" t="s">
        <v>43</v>
      </c>
    </row>
    <row r="23" spans="1:3">
      <c r="A23" s="4" t="s">
        <v>48</v>
      </c>
      <c r="B23" s="5" t="n">
        <v>62360</v>
      </c>
      <c r="C23" s="5" t="n">
        <v>52677</v>
      </c>
    </row>
    <row r="24" spans="1:3">
      <c r="A24" s="4" t="s">
        <v>44</v>
      </c>
      <c r="B24" s="5" t="n">
        <v>78</v>
      </c>
      <c r="C24" s="5" t="n">
        <v>90</v>
      </c>
    </row>
    <row r="25" spans="1:3">
      <c r="A25" s="4" t="s">
        <v>49</v>
      </c>
      <c r="B25" s="5" t="n">
        <v>889</v>
      </c>
      <c r="C25" s="5" t="n">
        <v>1402</v>
      </c>
    </row>
    <row r="26" spans="1:3">
      <c r="A26" s="4" t="s">
        <v>50</v>
      </c>
      <c r="B26" s="4" t="s">
        <v>43</v>
      </c>
      <c r="C26" s="4" t="s">
        <v>43</v>
      </c>
    </row>
    <row r="27" spans="1:3">
      <c r="A27" s="3" t="s">
        <v>51</v>
      </c>
    </row>
    <row r="28" spans="1:3">
      <c r="A28" s="4" t="s">
        <v>52</v>
      </c>
      <c r="B28" s="5" t="n">
        <v>24123</v>
      </c>
      <c r="C28" s="5" t="n">
        <v>24092</v>
      </c>
    </row>
    <row r="29" spans="1:3">
      <c r="A29" s="4" t="s">
        <v>53</v>
      </c>
      <c r="B29" s="5" t="n">
        <v>30150</v>
      </c>
      <c r="C29" s="5" t="n">
        <v>28329</v>
      </c>
    </row>
    <row r="30" spans="1:3">
      <c r="A30" s="4" t="s">
        <v>54</v>
      </c>
      <c r="B30" s="5" t="n">
        <v>338753</v>
      </c>
      <c r="C30" s="5" t="n">
        <v>321323</v>
      </c>
    </row>
    <row r="31" spans="1:3">
      <c r="A31" s="4" t="s">
        <v>55</v>
      </c>
      <c r="B31" s="5" t="n">
        <v>-143595</v>
      </c>
      <c r="C31" s="5" t="n">
        <v>-143595</v>
      </c>
    </row>
    <row r="32" spans="1:3">
      <c r="A32" s="4" t="s">
        <v>56</v>
      </c>
      <c r="B32" s="5" t="n">
        <v>249431</v>
      </c>
      <c r="C32" s="5" t="n">
        <v>230149</v>
      </c>
    </row>
    <row r="33" spans="1:3">
      <c r="A33" s="4" t="s">
        <v>57</v>
      </c>
      <c r="B33" s="5" t="n">
        <v>312758</v>
      </c>
      <c r="C33" s="5" t="n">
        <v>284318</v>
      </c>
    </row>
    <row r="34" spans="1:3">
      <c r="A34" s="4" t="s">
        <v>58</v>
      </c>
    </row>
    <row r="35" spans="1:3">
      <c r="A35" s="3" t="s">
        <v>51</v>
      </c>
    </row>
    <row r="36" spans="1:3">
      <c r="A36" s="4" t="s">
        <v>52</v>
      </c>
      <c r="B36" s="4" t="s">
        <v>43</v>
      </c>
      <c r="C36" s="4" t="s">
        <v>43</v>
      </c>
    </row>
    <row r="37" spans="1:3">
      <c r="A37" s="4" t="s">
        <v>59</v>
      </c>
    </row>
    <row r="38" spans="1:3">
      <c r="A38" s="3" t="s">
        <v>51</v>
      </c>
    </row>
    <row r="39" spans="1:3">
      <c r="A39" s="4" t="s">
        <v>52</v>
      </c>
      <c r="B39" s="7" t="n">
        <v>24123</v>
      </c>
      <c r="C39" s="7" t="n">
        <v>24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32</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35</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3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99</v>
      </c>
      <c r="B1" s="2" t="s">
        <v>1</v>
      </c>
    </row>
    <row r="2" spans="1:3">
      <c r="B2" s="2" t="s">
        <v>2</v>
      </c>
      <c r="C2" s="2" t="s">
        <v>25</v>
      </c>
    </row>
    <row r="3" spans="1:3">
      <c r="A3" s="3" t="s">
        <v>69</v>
      </c>
    </row>
    <row r="4" spans="1:3">
      <c r="A4" s="4" t="s">
        <v>200</v>
      </c>
      <c r="B4" s="7" t="n">
        <v>889</v>
      </c>
      <c r="C4" s="7" t="n">
        <v>1402</v>
      </c>
    </row>
    <row r="5" spans="1:3">
      <c r="A5" s="4" t="s">
        <v>201</v>
      </c>
    </row>
    <row r="6" spans="1:3">
      <c r="A6" s="3" t="s">
        <v>69</v>
      </c>
    </row>
    <row r="7" spans="1:3">
      <c r="A7" s="4" t="s">
        <v>202</v>
      </c>
      <c r="C7" s="4" t="s">
        <v>43</v>
      </c>
    </row>
    <row r="8" spans="1:3">
      <c r="A8" s="4" t="s">
        <v>200</v>
      </c>
      <c r="C8" s="4" t="s">
        <v>43</v>
      </c>
    </row>
    <row r="9" spans="1:3">
      <c r="A9" s="4" t="s">
        <v>203</v>
      </c>
    </row>
    <row r="10" spans="1:3">
      <c r="A10" s="3" t="s">
        <v>69</v>
      </c>
    </row>
    <row r="11" spans="1:3">
      <c r="A11" s="4" t="s">
        <v>204</v>
      </c>
      <c r="B11" s="4" t="s">
        <v>205</v>
      </c>
    </row>
    <row r="12" spans="1:3">
      <c r="A12" s="4" t="s">
        <v>206</v>
      </c>
    </row>
    <row r="13" spans="1:3">
      <c r="A13" s="3" t="s">
        <v>69</v>
      </c>
    </row>
    <row r="14" spans="1:3">
      <c r="A14" s="4" t="s">
        <v>204</v>
      </c>
      <c r="B14" s="4" t="s">
        <v>207</v>
      </c>
    </row>
    <row r="15" spans="1:3">
      <c r="A15" s="4" t="s">
        <v>208</v>
      </c>
    </row>
    <row r="16" spans="1:3">
      <c r="A16" s="3" t="s">
        <v>69</v>
      </c>
    </row>
    <row r="17" spans="1:3">
      <c r="A17" s="4" t="s">
        <v>204</v>
      </c>
      <c r="B17" s="4" t="s">
        <v>209</v>
      </c>
    </row>
    <row r="18" spans="1:3">
      <c r="A18" s="4" t="s">
        <v>210</v>
      </c>
    </row>
    <row r="19" spans="1:3">
      <c r="A19" s="3" t="s">
        <v>69</v>
      </c>
    </row>
    <row r="20" spans="1:3">
      <c r="A20" s="4" t="s">
        <v>211</v>
      </c>
      <c r="B20"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3</v>
      </c>
      <c r="B1" s="2" t="s">
        <v>67</v>
      </c>
      <c r="C1" s="2" t="s">
        <v>1</v>
      </c>
    </row>
    <row r="2" spans="1:4">
      <c r="B2" s="2" t="s">
        <v>2</v>
      </c>
      <c r="C2" s="2" t="s">
        <v>2</v>
      </c>
      <c r="D2" s="2" t="s">
        <v>25</v>
      </c>
    </row>
    <row r="3" spans="1:4">
      <c r="A3" s="3" t="s">
        <v>135</v>
      </c>
    </row>
    <row r="4" spans="1:4">
      <c r="A4" s="4" t="s">
        <v>214</v>
      </c>
      <c r="C4" s="7" t="n">
        <v>9400</v>
      </c>
    </row>
    <row r="5" spans="1:4">
      <c r="A5" s="4" t="s">
        <v>215</v>
      </c>
      <c r="C5" s="5" t="n">
        <v>9700</v>
      </c>
    </row>
    <row r="6" spans="1:4">
      <c r="A6" s="4" t="s">
        <v>216</v>
      </c>
      <c r="D6" s="7" t="n">
        <v>4000</v>
      </c>
    </row>
    <row r="7" spans="1:4">
      <c r="A7" s="4" t="s">
        <v>214</v>
      </c>
      <c r="B7" s="7" t="n">
        <v>6700</v>
      </c>
      <c r="C7" s="5" t="n">
        <v>6700</v>
      </c>
      <c r="D7" s="7" t="n">
        <v>6900</v>
      </c>
    </row>
    <row r="8" spans="1:4">
      <c r="A8" s="4" t="s">
        <v>217</v>
      </c>
      <c r="C8" s="5" t="n">
        <v>2900</v>
      </c>
    </row>
    <row r="9" spans="1:4">
      <c r="A9" s="4" t="s">
        <v>218</v>
      </c>
      <c r="C9" s="5" t="n">
        <v>700</v>
      </c>
    </row>
    <row r="10" spans="1:4">
      <c r="A10" s="4" t="s">
        <v>219</v>
      </c>
      <c r="C10" s="5" t="n">
        <v>-2200</v>
      </c>
    </row>
    <row r="11" spans="1:4">
      <c r="A11" s="4" t="s">
        <v>220</v>
      </c>
      <c r="B11" s="7" t="n">
        <v>2600</v>
      </c>
      <c r="C11" s="7" t="n">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v>
      </c>
      <c r="B1" s="2" t="s">
        <v>2</v>
      </c>
      <c r="C1" s="2" t="s">
        <v>222</v>
      </c>
      <c r="D1" s="2" t="s">
        <v>25</v>
      </c>
    </row>
    <row r="2" spans="1:4">
      <c r="A2" s="4" t="s">
        <v>41</v>
      </c>
      <c r="B2" s="7" t="n">
        <v>28900</v>
      </c>
      <c r="D2" s="7" t="n">
        <v>32422</v>
      </c>
    </row>
    <row r="3" spans="1:4">
      <c r="A3" s="4" t="s">
        <v>223</v>
      </c>
      <c r="B3" s="5" t="n">
        <v>6674</v>
      </c>
      <c r="C3" s="7" t="n">
        <v>9308</v>
      </c>
      <c r="D3" s="5" t="n">
        <v>6950</v>
      </c>
    </row>
    <row r="4" spans="1:4">
      <c r="A4" s="4" t="s">
        <v>224</v>
      </c>
      <c r="D4" s="5" t="n">
        <v>1402</v>
      </c>
    </row>
    <row r="5" spans="1:4">
      <c r="A5" s="4" t="s">
        <v>54</v>
      </c>
      <c r="B5" s="7" t="n">
        <v>338753</v>
      </c>
      <c r="D5" s="5" t="n">
        <v>321323</v>
      </c>
    </row>
    <row r="6" spans="1:4">
      <c r="A6" s="4" t="s">
        <v>225</v>
      </c>
    </row>
    <row r="7" spans="1:4">
      <c r="A7" s="4" t="s">
        <v>41</v>
      </c>
      <c r="D7" s="5" t="n">
        <v>-4000</v>
      </c>
    </row>
    <row r="8" spans="1:4">
      <c r="A8" s="4" t="s">
        <v>223</v>
      </c>
      <c r="D8" s="5" t="n">
        <v>6950</v>
      </c>
    </row>
    <row r="9" spans="1:4">
      <c r="A9" s="4" t="s">
        <v>224</v>
      </c>
      <c r="D9" s="5" t="n">
        <v>-723</v>
      </c>
    </row>
    <row r="10" spans="1:4">
      <c r="A10" s="4" t="s">
        <v>54</v>
      </c>
      <c r="D10" s="5" t="n">
        <v>-2227</v>
      </c>
    </row>
    <row r="11" spans="1:4">
      <c r="A11" s="4" t="s">
        <v>226</v>
      </c>
    </row>
    <row r="12" spans="1:4">
      <c r="A12" s="4" t="s">
        <v>41</v>
      </c>
      <c r="D12" s="5" t="n">
        <v>28422</v>
      </c>
    </row>
    <row r="13" spans="1:4">
      <c r="A13" s="4" t="s">
        <v>223</v>
      </c>
      <c r="D13" s="5" t="n">
        <v>6950</v>
      </c>
    </row>
    <row r="14" spans="1:4">
      <c r="A14" s="4" t="s">
        <v>224</v>
      </c>
      <c r="D14" s="5" t="n">
        <v>679</v>
      </c>
    </row>
    <row r="15" spans="1:4">
      <c r="A15" s="4" t="s">
        <v>54</v>
      </c>
      <c r="D15" s="7" t="n">
        <v>3190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7</v>
      </c>
      <c r="B1" s="2" t="s">
        <v>67</v>
      </c>
      <c r="C1" s="2" t="s">
        <v>1</v>
      </c>
    </row>
    <row r="2" spans="1:3">
      <c r="B2" s="2" t="s">
        <v>2</v>
      </c>
      <c r="C2" s="2" t="s">
        <v>2</v>
      </c>
    </row>
    <row r="3" spans="1:3">
      <c r="A3" s="3" t="s">
        <v>135</v>
      </c>
    </row>
    <row r="4" spans="1:3">
      <c r="A4" s="4" t="s">
        <v>228</v>
      </c>
      <c r="B4" s="7" t="n">
        <v>9308</v>
      </c>
      <c r="C4" s="7" t="n">
        <v>6950</v>
      </c>
    </row>
    <row r="5" spans="1:3">
      <c r="A5" s="4" t="s">
        <v>229</v>
      </c>
      <c r="B5" s="5" t="n">
        <v>-4895</v>
      </c>
      <c r="C5" s="5" t="n">
        <v>-9717</v>
      </c>
    </row>
    <row r="6" spans="1:3">
      <c r="A6" s="4" t="s">
        <v>230</v>
      </c>
      <c r="B6" s="5" t="n">
        <v>2261</v>
      </c>
      <c r="C6" s="5" t="n">
        <v>9441</v>
      </c>
    </row>
    <row r="7" spans="1:3">
      <c r="A7" s="4" t="s">
        <v>231</v>
      </c>
      <c r="B7" s="7" t="n">
        <v>6674</v>
      </c>
      <c r="C7" s="7" t="n">
        <v>66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4" t="s">
        <v>61</v>
      </c>
      <c r="B2" s="5" t="n">
        <v>6665398</v>
      </c>
      <c r="C2" s="5" t="n">
        <v>6665398</v>
      </c>
    </row>
    <row r="3" spans="1:3">
      <c r="A3" s="4" t="s">
        <v>58</v>
      </c>
    </row>
    <row r="4" spans="1:3">
      <c r="A4" s="4" t="s">
        <v>62</v>
      </c>
      <c r="B4" s="7" t="n">
        <v>1</v>
      </c>
      <c r="C4" s="7" t="n">
        <v>1</v>
      </c>
    </row>
    <row r="5" spans="1:3">
      <c r="A5" s="4" t="s">
        <v>63</v>
      </c>
      <c r="B5" s="5" t="n">
        <v>50000</v>
      </c>
      <c r="C5" s="5" t="n">
        <v>50000</v>
      </c>
    </row>
    <row r="6" spans="1:3">
      <c r="A6" s="4" t="s">
        <v>59</v>
      </c>
    </row>
    <row r="7" spans="1:3">
      <c r="A7" s="4" t="s">
        <v>62</v>
      </c>
      <c r="B7" s="7" t="n">
        <v>1</v>
      </c>
      <c r="C7" s="7" t="n">
        <v>1</v>
      </c>
    </row>
    <row r="8" spans="1:3">
      <c r="A8" s="4" t="s">
        <v>63</v>
      </c>
      <c r="B8" s="5" t="n">
        <v>40000000</v>
      </c>
      <c r="C8" s="5" t="n">
        <v>40000000</v>
      </c>
    </row>
    <row r="9" spans="1:3">
      <c r="A9" s="4" t="s">
        <v>64</v>
      </c>
      <c r="B9" s="5" t="n">
        <v>24123418</v>
      </c>
      <c r="C9" s="5" t="n">
        <v>24092488</v>
      </c>
    </row>
    <row r="10" spans="1:3">
      <c r="A10" s="4" t="s">
        <v>65</v>
      </c>
      <c r="B10" s="5" t="n">
        <v>17458020</v>
      </c>
      <c r="C10" s="5" t="n">
        <v>174270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2</v>
      </c>
      <c r="B1" s="2" t="s">
        <v>2</v>
      </c>
      <c r="C1" s="2" t="s">
        <v>25</v>
      </c>
    </row>
    <row r="2" spans="1:3">
      <c r="A2" s="3" t="s">
        <v>233</v>
      </c>
    </row>
    <row r="3" spans="1:3">
      <c r="A3" s="4" t="s">
        <v>234</v>
      </c>
      <c r="B3" s="7" t="n">
        <v>11415</v>
      </c>
      <c r="C3" s="7" t="n">
        <v>22558</v>
      </c>
    </row>
    <row r="4" spans="1:3">
      <c r="A4" s="4" t="s">
        <v>235</v>
      </c>
      <c r="B4" s="5" t="n">
        <v>59689</v>
      </c>
      <c r="C4" s="5" t="n">
        <v>65034</v>
      </c>
    </row>
    <row r="5" spans="1:3">
      <c r="A5" s="4" t="s">
        <v>29</v>
      </c>
      <c r="B5" s="5" t="n">
        <v>71104</v>
      </c>
      <c r="C5" s="5" t="n">
        <v>87592</v>
      </c>
    </row>
    <row r="6" spans="1:3">
      <c r="A6" s="4" t="s">
        <v>236</v>
      </c>
      <c r="B6" s="5" t="n">
        <v>-45097</v>
      </c>
      <c r="C6" s="5" t="n">
        <v>-45180</v>
      </c>
    </row>
    <row r="7" spans="1:3">
      <c r="A7" s="4" t="s">
        <v>237</v>
      </c>
      <c r="B7" s="5" t="n">
        <v>-1994</v>
      </c>
      <c r="C7" s="5" t="n">
        <v>-2698</v>
      </c>
    </row>
    <row r="8" spans="1:3">
      <c r="A8" s="4" t="s">
        <v>32</v>
      </c>
      <c r="B8" s="7" t="n">
        <v>24013</v>
      </c>
      <c r="C8" s="7" t="n">
        <v>397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38</v>
      </c>
      <c r="B1" s="2" t="s">
        <v>2</v>
      </c>
      <c r="C1" s="2" t="s">
        <v>239</v>
      </c>
    </row>
    <row r="2" spans="1:3">
      <c r="A2" s="3" t="s">
        <v>141</v>
      </c>
    </row>
    <row r="3" spans="1:3">
      <c r="A3" s="4" t="s">
        <v>240</v>
      </c>
      <c r="B3" s="7" t="n">
        <v>0</v>
      </c>
      <c r="C3" s="7" t="n">
        <v>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41</v>
      </c>
      <c r="B1" s="2" t="s">
        <v>67</v>
      </c>
      <c r="D1" s="2" t="s">
        <v>1</v>
      </c>
    </row>
    <row r="2" spans="1:5">
      <c r="B2" s="2" t="s">
        <v>2</v>
      </c>
      <c r="C2" s="2" t="s">
        <v>68</v>
      </c>
      <c r="D2" s="2" t="s">
        <v>2</v>
      </c>
      <c r="E2" s="2" t="s">
        <v>68</v>
      </c>
    </row>
    <row r="3" spans="1:5">
      <c r="A3" s="3" t="s">
        <v>144</v>
      </c>
    </row>
    <row r="4" spans="1:5">
      <c r="A4" s="4" t="s">
        <v>242</v>
      </c>
      <c r="B4" s="10" t="n">
        <v>0.8</v>
      </c>
      <c r="C4" s="10" t="n">
        <v>0.8</v>
      </c>
      <c r="D4" s="10" t="n">
        <v>1.6</v>
      </c>
      <c r="E4" s="10" t="n">
        <v>1.8</v>
      </c>
    </row>
    <row r="5" spans="1:5">
      <c r="A5" s="4" t="s">
        <v>243</v>
      </c>
      <c r="D5" s="11" t="n">
        <v>1.6</v>
      </c>
    </row>
    <row r="6" spans="1:5">
      <c r="A6" s="4" t="s">
        <v>244</v>
      </c>
      <c r="B6" s="10" t="n">
        <v>1.3</v>
      </c>
      <c r="C6" s="10" t="n">
        <v>1.3</v>
      </c>
      <c r="D6" s="11" t="n">
        <v>2.6</v>
      </c>
      <c r="E6" s="10" t="n">
        <v>3.2</v>
      </c>
    </row>
    <row r="7" spans="1:5">
      <c r="A7" s="4" t="s">
        <v>245</v>
      </c>
      <c r="D7" s="10" t="n">
        <v>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46</v>
      </c>
      <c r="B1" s="2" t="s">
        <v>67</v>
      </c>
      <c r="D1" s="2" t="s">
        <v>1</v>
      </c>
    </row>
    <row r="2" spans="1:5">
      <c r="B2" s="2" t="s">
        <v>2</v>
      </c>
      <c r="C2" s="2" t="s">
        <v>68</v>
      </c>
      <c r="D2" s="2" t="s">
        <v>2</v>
      </c>
      <c r="E2" s="2" t="s">
        <v>68</v>
      </c>
    </row>
    <row r="3" spans="1:5">
      <c r="A3" s="4" t="s">
        <v>247</v>
      </c>
      <c r="B3" s="4" t="s">
        <v>248</v>
      </c>
      <c r="C3" s="4" t="s">
        <v>249</v>
      </c>
      <c r="D3" s="4" t="s">
        <v>250</v>
      </c>
      <c r="E3" s="4" t="s">
        <v>249</v>
      </c>
    </row>
    <row r="4" spans="1:5">
      <c r="A4" s="4" t="s">
        <v>251</v>
      </c>
      <c r="B4" s="7" t="n">
        <v>8</v>
      </c>
      <c r="C4" s="10" t="n">
        <v>16.2</v>
      </c>
      <c r="D4" s="7" t="n">
        <v>8</v>
      </c>
      <c r="E4" s="10" t="n">
        <v>16.3</v>
      </c>
    </row>
    <row r="5" spans="1:5">
      <c r="A5" s="4" t="s">
        <v>252</v>
      </c>
    </row>
    <row r="6" spans="1:5">
      <c r="A6" s="4" t="s">
        <v>253</v>
      </c>
      <c r="D6" s="4" t="s">
        <v>254</v>
      </c>
    </row>
    <row r="7" spans="1:5">
      <c r="A7" s="4" t="s">
        <v>255</v>
      </c>
    </row>
    <row r="8" spans="1:5">
      <c r="A8" s="4" t="s">
        <v>253</v>
      </c>
      <c r="D8" s="4" t="s">
        <v>2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67</v>
      </c>
      <c r="D1" s="2" t="s">
        <v>1</v>
      </c>
    </row>
    <row r="2" spans="1:5">
      <c r="B2" s="2" t="s">
        <v>2</v>
      </c>
      <c r="C2" s="2" t="s">
        <v>68</v>
      </c>
      <c r="D2" s="2" t="s">
        <v>2</v>
      </c>
      <c r="E2" s="2" t="s">
        <v>68</v>
      </c>
    </row>
    <row r="3" spans="1:5">
      <c r="A3" s="3" t="s">
        <v>257</v>
      </c>
    </row>
    <row r="4" spans="1:5">
      <c r="A4" s="4" t="s">
        <v>105</v>
      </c>
      <c r="B4" s="7" t="n">
        <v>15189</v>
      </c>
      <c r="C4" s="7" t="n">
        <v>10199</v>
      </c>
      <c r="D4" s="7" t="n">
        <v>29453</v>
      </c>
      <c r="E4" s="7" t="n">
        <v>32423</v>
      </c>
    </row>
    <row r="5" spans="1:5">
      <c r="A5" s="3" t="s">
        <v>258</v>
      </c>
    </row>
    <row r="6" spans="1:5">
      <c r="A6" s="4" t="s">
        <v>259</v>
      </c>
      <c r="B6" s="5" t="n">
        <v>17453404</v>
      </c>
      <c r="C6" s="5" t="n">
        <v>17668514</v>
      </c>
      <c r="D6" s="5" t="n">
        <v>17443174</v>
      </c>
      <c r="E6" s="5" t="n">
        <v>17944035</v>
      </c>
    </row>
    <row r="7" spans="1:5">
      <c r="A7" s="4" t="s">
        <v>260</v>
      </c>
      <c r="B7" s="5" t="n">
        <v>197155</v>
      </c>
      <c r="C7" s="5" t="n">
        <v>232214</v>
      </c>
      <c r="D7" s="5" t="n">
        <v>140909</v>
      </c>
      <c r="E7" s="5" t="n">
        <v>195326</v>
      </c>
    </row>
    <row r="8" spans="1:5">
      <c r="A8" s="4" t="s">
        <v>261</v>
      </c>
      <c r="B8" s="5" t="n">
        <v>17650559</v>
      </c>
      <c r="C8" s="5" t="n">
        <v>17900728</v>
      </c>
      <c r="D8" s="5" t="n">
        <v>17584083</v>
      </c>
      <c r="E8" s="5" t="n">
        <v>1813936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62</v>
      </c>
      <c r="B1" s="2" t="s">
        <v>67</v>
      </c>
      <c r="D1" s="2" t="s">
        <v>1</v>
      </c>
    </row>
    <row r="2" spans="1:6">
      <c r="B2" s="2" t="s">
        <v>2</v>
      </c>
      <c r="C2" s="2" t="s">
        <v>68</v>
      </c>
      <c r="D2" s="2" t="s">
        <v>2</v>
      </c>
      <c r="E2" s="2" t="s">
        <v>68</v>
      </c>
      <c r="F2" s="2" t="s">
        <v>263</v>
      </c>
    </row>
    <row r="3" spans="1:6">
      <c r="A3" s="4" t="s">
        <v>264</v>
      </c>
    </row>
    <row r="4" spans="1:6">
      <c r="A4" s="3" t="s">
        <v>265</v>
      </c>
    </row>
    <row r="5" spans="1:6">
      <c r="A5" s="4" t="s">
        <v>266</v>
      </c>
      <c r="B5" s="5" t="n">
        <v>750000</v>
      </c>
      <c r="D5" s="5" t="n">
        <v>750000</v>
      </c>
    </row>
    <row r="6" spans="1:6">
      <c r="A6" s="4" t="s">
        <v>267</v>
      </c>
      <c r="B6" s="5" t="n">
        <v>543000</v>
      </c>
      <c r="D6" s="5" t="n">
        <v>543000</v>
      </c>
    </row>
    <row r="7" spans="1:6">
      <c r="A7" s="4" t="s">
        <v>268</v>
      </c>
    </row>
    <row r="8" spans="1:6">
      <c r="A8" s="3" t="s">
        <v>265</v>
      </c>
    </row>
    <row r="9" spans="1:6">
      <c r="A9" s="4" t="s">
        <v>266</v>
      </c>
      <c r="F9" s="5" t="n">
        <v>2550000</v>
      </c>
    </row>
    <row r="10" spans="1:6">
      <c r="A10" s="4" t="s">
        <v>269</v>
      </c>
      <c r="F10" s="5" t="n">
        <v>2181000</v>
      </c>
    </row>
    <row r="11" spans="1:6">
      <c r="A11" s="4" t="s">
        <v>270</v>
      </c>
    </row>
    <row r="12" spans="1:6">
      <c r="A12" s="3" t="s">
        <v>265</v>
      </c>
    </row>
    <row r="13" spans="1:6">
      <c r="A13" s="4" t="s">
        <v>271</v>
      </c>
      <c r="D13" s="4" t="s">
        <v>272</v>
      </c>
    </row>
    <row r="14" spans="1:6">
      <c r="A14" s="4" t="s">
        <v>273</v>
      </c>
      <c r="D14" s="5" t="n">
        <v>184200</v>
      </c>
    </row>
    <row r="15" spans="1:6">
      <c r="A15" s="4" t="s">
        <v>274</v>
      </c>
      <c r="D15" s="7" t="n">
        <v>8800</v>
      </c>
    </row>
    <row r="16" spans="1:6">
      <c r="A16" s="4" t="s">
        <v>275</v>
      </c>
      <c r="B16" s="7" t="n">
        <v>1500</v>
      </c>
      <c r="C16" s="7" t="n">
        <v>900</v>
      </c>
      <c r="D16" s="7" t="n">
        <v>2700</v>
      </c>
      <c r="E16" s="7" t="n">
        <v>16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76</v>
      </c>
      <c r="B1" s="2" t="s">
        <v>1</v>
      </c>
    </row>
    <row r="2" spans="1:2">
      <c r="B2" s="2" t="s">
        <v>277</v>
      </c>
    </row>
    <row r="3" spans="1:2">
      <c r="A3" s="3" t="s">
        <v>278</v>
      </c>
    </row>
    <row r="4" spans="1:2">
      <c r="A4" s="4" t="s">
        <v>279</v>
      </c>
      <c r="B4" s="5" t="n">
        <v>11838</v>
      </c>
    </row>
    <row r="5" spans="1:2">
      <c r="A5" s="4" t="s">
        <v>280</v>
      </c>
      <c r="B5" s="4" t="s">
        <v>43</v>
      </c>
    </row>
    <row r="6" spans="1:2">
      <c r="A6" s="4" t="s">
        <v>281</v>
      </c>
      <c r="B6" s="5" t="n">
        <v>-4616</v>
      </c>
    </row>
    <row r="7" spans="1:2">
      <c r="A7" s="4" t="s">
        <v>282</v>
      </c>
      <c r="B7" s="4" t="s">
        <v>43</v>
      </c>
    </row>
    <row r="8" spans="1:2">
      <c r="A8" s="4" t="s">
        <v>283</v>
      </c>
      <c r="B8" s="5" t="n">
        <v>7222</v>
      </c>
    </row>
    <row r="9" spans="1:2">
      <c r="A9" s="3" t="s">
        <v>284</v>
      </c>
    </row>
    <row r="10" spans="1:2">
      <c r="A10" s="4" t="s">
        <v>285</v>
      </c>
      <c r="B10" s="8" t="n">
        <v>8.949999999999999</v>
      </c>
    </row>
    <row r="11" spans="1:2">
      <c r="A11" s="4" t="s">
        <v>286</v>
      </c>
      <c r="B11" s="4" t="s">
        <v>43</v>
      </c>
    </row>
    <row r="12" spans="1:2">
      <c r="A12" s="4" t="s">
        <v>287</v>
      </c>
      <c r="B12" s="9" t="n">
        <v>8.279999999999999</v>
      </c>
    </row>
    <row r="13" spans="1:2">
      <c r="A13" s="4" t="s">
        <v>288</v>
      </c>
      <c r="B13" s="4" t="s">
        <v>43</v>
      </c>
    </row>
    <row r="14" spans="1:2">
      <c r="A14" s="4" t="s">
        <v>289</v>
      </c>
      <c r="B14" s="9" t="n">
        <v>9.380000000000001</v>
      </c>
    </row>
    <row r="15" spans="1:2">
      <c r="A15" s="3" t="s">
        <v>290</v>
      </c>
    </row>
    <row r="16" spans="1:2">
      <c r="A16" s="4" t="s">
        <v>285</v>
      </c>
      <c r="B16" s="9" t="n">
        <v>6.69</v>
      </c>
    </row>
    <row r="17" spans="1:2">
      <c r="A17" s="4" t="s">
        <v>286</v>
      </c>
      <c r="B17" s="4" t="s">
        <v>43</v>
      </c>
    </row>
    <row r="18" spans="1:2">
      <c r="A18" s="4" t="s">
        <v>287</v>
      </c>
      <c r="B18" s="9" t="n">
        <v>6.9</v>
      </c>
    </row>
    <row r="19" spans="1:2">
      <c r="A19" s="4" t="s">
        <v>288</v>
      </c>
      <c r="B19" s="4" t="s">
        <v>43</v>
      </c>
    </row>
    <row r="20" spans="1:2">
      <c r="A20" s="4" t="s">
        <v>289</v>
      </c>
      <c r="B20" s="8" t="n">
        <v>6.56</v>
      </c>
    </row>
    <row r="21" spans="1:2">
      <c r="A21" s="3" t="s">
        <v>291</v>
      </c>
    </row>
    <row r="22" spans="1:2">
      <c r="A22" s="4" t="s">
        <v>292</v>
      </c>
      <c r="B22" s="10" t="n">
        <v>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293</v>
      </c>
      <c r="B1" s="2" t="s">
        <v>1</v>
      </c>
    </row>
    <row r="2" spans="1:2">
      <c r="B2" s="2" t="s">
        <v>2</v>
      </c>
    </row>
    <row r="3" spans="1:2">
      <c r="A3" s="3" t="s">
        <v>156</v>
      </c>
    </row>
    <row r="4" spans="1:2">
      <c r="A4" s="4" t="s">
        <v>294</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5</v>
      </c>
      <c r="B1" s="2" t="s">
        <v>67</v>
      </c>
      <c r="D1" s="2" t="s">
        <v>1</v>
      </c>
    </row>
    <row r="2" spans="1:6">
      <c r="B2" s="2" t="s">
        <v>2</v>
      </c>
      <c r="C2" s="2" t="s">
        <v>68</v>
      </c>
      <c r="D2" s="2" t="s">
        <v>2</v>
      </c>
      <c r="E2" s="2" t="s">
        <v>68</v>
      </c>
      <c r="F2" s="2" t="s">
        <v>25</v>
      </c>
    </row>
    <row r="3" spans="1:6">
      <c r="A3" s="3" t="s">
        <v>69</v>
      </c>
    </row>
    <row r="4" spans="1:6">
      <c r="A4" s="4" t="s">
        <v>296</v>
      </c>
      <c r="B4" s="7" t="n">
        <v>128411</v>
      </c>
      <c r="C4" s="7" t="n">
        <v>131854</v>
      </c>
      <c r="D4" s="7" t="n">
        <v>259569</v>
      </c>
      <c r="E4" s="7" t="n">
        <v>299210</v>
      </c>
    </row>
    <row r="5" spans="1:6">
      <c r="A5" s="4" t="s">
        <v>297</v>
      </c>
      <c r="B5" s="5" t="n">
        <v>20049</v>
      </c>
      <c r="C5" s="5" t="n">
        <v>15690</v>
      </c>
      <c r="D5" s="5" t="n">
        <v>38950</v>
      </c>
      <c r="E5" s="5" t="n">
        <v>49881</v>
      </c>
    </row>
    <row r="6" spans="1:6">
      <c r="A6" s="4" t="s">
        <v>298</v>
      </c>
      <c r="B6" s="5" t="n">
        <v>312758</v>
      </c>
      <c r="D6" s="5" t="n">
        <v>312758</v>
      </c>
      <c r="F6" s="7" t="n">
        <v>284318</v>
      </c>
    </row>
    <row r="7" spans="1:6">
      <c r="A7" s="4" t="s">
        <v>88</v>
      </c>
    </row>
    <row r="8" spans="1:6">
      <c r="A8" s="3" t="s">
        <v>69</v>
      </c>
    </row>
    <row r="9" spans="1:6">
      <c r="A9" s="4" t="s">
        <v>296</v>
      </c>
      <c r="B9" s="5" t="n">
        <v>127017</v>
      </c>
      <c r="C9" s="5" t="n">
        <v>130510</v>
      </c>
      <c r="D9" s="5" t="n">
        <v>256899</v>
      </c>
      <c r="E9" s="5" t="n">
        <v>296876</v>
      </c>
    </row>
    <row r="10" spans="1:6">
      <c r="A10" s="4" t="s">
        <v>297</v>
      </c>
      <c r="B10" s="5" t="n">
        <v>20367</v>
      </c>
      <c r="C10" s="5" t="n">
        <v>15466</v>
      </c>
      <c r="D10" s="5" t="n">
        <v>39497</v>
      </c>
      <c r="E10" s="5" t="n">
        <v>49497</v>
      </c>
    </row>
    <row r="11" spans="1:6">
      <c r="A11" s="4" t="s">
        <v>298</v>
      </c>
      <c r="B11" s="5" t="n">
        <v>170607</v>
      </c>
      <c r="D11" s="5" t="n">
        <v>170607</v>
      </c>
      <c r="F11" s="5" t="n">
        <v>206091</v>
      </c>
    </row>
    <row r="12" spans="1:6">
      <c r="A12" s="4" t="s">
        <v>89</v>
      </c>
    </row>
    <row r="13" spans="1:6">
      <c r="A13" s="3" t="s">
        <v>69</v>
      </c>
    </row>
    <row r="14" spans="1:6">
      <c r="A14" s="4" t="s">
        <v>296</v>
      </c>
      <c r="B14" s="5" t="n">
        <v>1394</v>
      </c>
      <c r="C14" s="5" t="n">
        <v>1344</v>
      </c>
      <c r="D14" s="5" t="n">
        <v>2670</v>
      </c>
      <c r="E14" s="5" t="n">
        <v>2334</v>
      </c>
    </row>
    <row r="15" spans="1:6">
      <c r="A15" s="4" t="s">
        <v>297</v>
      </c>
      <c r="B15" s="5" t="n">
        <v>-455</v>
      </c>
      <c r="C15" s="5" t="n">
        <v>54</v>
      </c>
      <c r="D15" s="5" t="n">
        <v>-943</v>
      </c>
      <c r="E15" s="5" t="n">
        <v>155</v>
      </c>
    </row>
    <row r="16" spans="1:6">
      <c r="A16" s="4" t="s">
        <v>298</v>
      </c>
      <c r="B16" s="5" t="n">
        <v>10409</v>
      </c>
      <c r="D16" s="5" t="n">
        <v>10409</v>
      </c>
      <c r="F16" s="5" t="n">
        <v>12524</v>
      </c>
    </row>
    <row r="17" spans="1:6">
      <c r="A17" s="4" t="s">
        <v>299</v>
      </c>
    </row>
    <row r="18" spans="1:6">
      <c r="A18" s="3" t="s">
        <v>69</v>
      </c>
    </row>
    <row r="19" spans="1:6">
      <c r="A19" s="4" t="s">
        <v>297</v>
      </c>
      <c r="B19" s="5" t="n">
        <v>137</v>
      </c>
      <c r="C19" s="5" t="n">
        <v>170</v>
      </c>
      <c r="D19" s="5" t="n">
        <v>396</v>
      </c>
      <c r="E19" s="5" t="n">
        <v>229</v>
      </c>
    </row>
    <row r="20" spans="1:6">
      <c r="A20" s="4" t="s">
        <v>298</v>
      </c>
      <c r="B20" s="5" t="n">
        <v>131742</v>
      </c>
      <c r="D20" s="5" t="n">
        <v>131742</v>
      </c>
      <c r="F20" s="7" t="n">
        <v>65703</v>
      </c>
    </row>
    <row r="21" spans="1:6">
      <c r="A21" s="4" t="s">
        <v>300</v>
      </c>
    </row>
    <row r="22" spans="1:6">
      <c r="A22" s="3" t="s">
        <v>69</v>
      </c>
    </row>
    <row r="23" spans="1:6">
      <c r="A23" s="4" t="s">
        <v>296</v>
      </c>
      <c r="B23" s="5" t="n">
        <v>-5771</v>
      </c>
      <c r="C23" s="5" t="n">
        <v>-6281</v>
      </c>
      <c r="D23" s="5" t="n">
        <v>-11179</v>
      </c>
      <c r="E23" s="5" t="n">
        <v>-15121</v>
      </c>
    </row>
    <row r="24" spans="1:6">
      <c r="A24" s="4" t="s">
        <v>301</v>
      </c>
    </row>
    <row r="25" spans="1:6">
      <c r="A25" s="3" t="s">
        <v>69</v>
      </c>
    </row>
    <row r="26" spans="1:6">
      <c r="A26" s="4" t="s">
        <v>296</v>
      </c>
      <c r="B26" s="5" t="n">
        <v>5771</v>
      </c>
      <c r="C26" s="5" t="n">
        <v>6281</v>
      </c>
      <c r="D26" s="5" t="n">
        <v>11179</v>
      </c>
      <c r="E26" s="5" t="n">
        <v>15121</v>
      </c>
    </row>
    <row r="27" spans="1:6">
      <c r="A27" s="4" t="s">
        <v>302</v>
      </c>
    </row>
    <row r="28" spans="1:6">
      <c r="A28" s="3" t="s">
        <v>69</v>
      </c>
    </row>
    <row r="29" spans="1:6">
      <c r="A29" s="4" t="s">
        <v>296</v>
      </c>
      <c r="B29" s="7" t="n">
        <v>7165</v>
      </c>
      <c r="C29" s="7" t="n">
        <v>7625</v>
      </c>
      <c r="D29" s="7" t="n">
        <v>13849</v>
      </c>
      <c r="E29" s="7" t="n">
        <v>174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03</v>
      </c>
      <c r="B1" s="2" t="s">
        <v>67</v>
      </c>
      <c r="D1" s="2" t="s">
        <v>1</v>
      </c>
    </row>
    <row r="2" spans="1:5">
      <c r="B2" s="2" t="s">
        <v>2</v>
      </c>
      <c r="C2" s="2" t="s">
        <v>68</v>
      </c>
      <c r="D2" s="2" t="s">
        <v>2</v>
      </c>
      <c r="E2" s="2" t="s">
        <v>68</v>
      </c>
    </row>
    <row r="3" spans="1:5">
      <c r="A3" s="4" t="s">
        <v>304</v>
      </c>
    </row>
    <row r="4" spans="1:5">
      <c r="A4" s="3" t="s">
        <v>305</v>
      </c>
    </row>
    <row r="5" spans="1:5">
      <c r="A5" s="4" t="s">
        <v>306</v>
      </c>
      <c r="B5" s="7" t="n">
        <v>132</v>
      </c>
      <c r="C5" s="7" t="n">
        <v>127</v>
      </c>
      <c r="D5" s="7" t="n">
        <v>211</v>
      </c>
      <c r="E5" s="7" t="n">
        <v>302</v>
      </c>
    </row>
    <row r="6" spans="1:5">
      <c r="A6" s="4" t="s">
        <v>307</v>
      </c>
    </row>
    <row r="7" spans="1:5">
      <c r="A7" s="3" t="s">
        <v>305</v>
      </c>
    </row>
    <row r="8" spans="1:5">
      <c r="A8" s="4" t="s">
        <v>306</v>
      </c>
      <c r="C8" s="5" t="n">
        <v>300</v>
      </c>
      <c r="E8" s="5" t="n">
        <v>1000</v>
      </c>
    </row>
    <row r="9" spans="1:5">
      <c r="A9" s="4" t="s">
        <v>308</v>
      </c>
      <c r="C9" s="7" t="n">
        <v>100</v>
      </c>
      <c r="E9" s="7" t="n">
        <v>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28411</v>
      </c>
      <c r="C4" s="7" t="n">
        <v>131854</v>
      </c>
      <c r="D4" s="7" t="n">
        <v>259569</v>
      </c>
      <c r="E4" s="7" t="n">
        <v>299210</v>
      </c>
    </row>
    <row r="5" spans="1:5">
      <c r="A5" s="4" t="s">
        <v>71</v>
      </c>
      <c r="B5" s="5" t="n">
        <v>91812</v>
      </c>
      <c r="C5" s="5" t="n">
        <v>96908</v>
      </c>
      <c r="D5" s="5" t="n">
        <v>187150</v>
      </c>
      <c r="E5" s="5" t="n">
        <v>208511</v>
      </c>
    </row>
    <row r="6" spans="1:5">
      <c r="A6" s="4" t="s">
        <v>72</v>
      </c>
      <c r="B6" s="5" t="n">
        <v>36599</v>
      </c>
      <c r="C6" s="5" t="n">
        <v>34946</v>
      </c>
      <c r="D6" s="5" t="n">
        <v>72419</v>
      </c>
      <c r="E6" s="5" t="n">
        <v>90699</v>
      </c>
    </row>
    <row r="7" spans="1:5">
      <c r="A7" s="3" t="s">
        <v>73</v>
      </c>
    </row>
    <row r="8" spans="1:5">
      <c r="A8" s="4" t="s">
        <v>74</v>
      </c>
      <c r="B8" s="5" t="n">
        <v>9785</v>
      </c>
      <c r="C8" s="5" t="n">
        <v>12505</v>
      </c>
      <c r="D8" s="5" t="n">
        <v>18123</v>
      </c>
      <c r="E8" s="5" t="n">
        <v>26044</v>
      </c>
    </row>
    <row r="9" spans="1:5">
      <c r="A9" s="4" t="s">
        <v>75</v>
      </c>
      <c r="B9" s="5" t="n">
        <v>7446</v>
      </c>
      <c r="C9" s="5" t="n">
        <v>7145</v>
      </c>
      <c r="D9" s="5" t="n">
        <v>16332</v>
      </c>
      <c r="E9" s="5" t="n">
        <v>15488</v>
      </c>
    </row>
    <row r="10" spans="1:5">
      <c r="A10" s="4" t="s">
        <v>76</v>
      </c>
      <c r="B10" s="5" t="n">
        <v>17231</v>
      </c>
      <c r="C10" s="5" t="n">
        <v>19650</v>
      </c>
      <c r="D10" s="5" t="n">
        <v>34455</v>
      </c>
      <c r="E10" s="5" t="n">
        <v>41532</v>
      </c>
    </row>
    <row r="11" spans="1:5">
      <c r="A11" s="4" t="s">
        <v>77</v>
      </c>
      <c r="B11" s="5" t="n">
        <v>19368</v>
      </c>
      <c r="C11" s="5" t="n">
        <v>15296</v>
      </c>
      <c r="D11" s="5" t="n">
        <v>37964</v>
      </c>
      <c r="E11" s="5" t="n">
        <v>49167</v>
      </c>
    </row>
    <row r="12" spans="1:5">
      <c r="A12" s="3" t="s">
        <v>78</v>
      </c>
    </row>
    <row r="13" spans="1:5">
      <c r="A13" s="4" t="s">
        <v>79</v>
      </c>
      <c r="B13" s="5" t="n">
        <v>-22</v>
      </c>
      <c r="C13" s="5" t="n">
        <v>-32</v>
      </c>
      <c r="D13" s="5" t="n">
        <v>-49</v>
      </c>
      <c r="E13" s="5" t="n">
        <v>-66</v>
      </c>
    </row>
    <row r="14" spans="1:5">
      <c r="A14" s="4" t="s">
        <v>80</v>
      </c>
      <c r="B14" s="5" t="n">
        <v>703</v>
      </c>
      <c r="C14" s="5" t="n">
        <v>426</v>
      </c>
      <c r="D14" s="5" t="n">
        <v>1035</v>
      </c>
      <c r="E14" s="5" t="n">
        <v>780</v>
      </c>
    </row>
    <row r="15" spans="1:5">
      <c r="A15" s="4" t="s">
        <v>81</v>
      </c>
      <c r="B15" s="5" t="n">
        <v>681</v>
      </c>
      <c r="C15" s="5" t="n">
        <v>394</v>
      </c>
      <c r="D15" s="5" t="n">
        <v>986</v>
      </c>
      <c r="E15" s="5" t="n">
        <v>714</v>
      </c>
    </row>
    <row r="16" spans="1:5">
      <c r="A16" s="4" t="s">
        <v>82</v>
      </c>
      <c r="B16" s="5" t="n">
        <v>20049</v>
      </c>
      <c r="C16" s="5" t="n">
        <v>15690</v>
      </c>
      <c r="D16" s="5" t="n">
        <v>38950</v>
      </c>
      <c r="E16" s="5" t="n">
        <v>49881</v>
      </c>
    </row>
    <row r="17" spans="1:5">
      <c r="A17" s="4" t="s">
        <v>83</v>
      </c>
      <c r="B17" s="5" t="n">
        <v>4860</v>
      </c>
      <c r="C17" s="5" t="n">
        <v>5491</v>
      </c>
      <c r="D17" s="5" t="n">
        <v>9497</v>
      </c>
      <c r="E17" s="5" t="n">
        <v>17458</v>
      </c>
    </row>
    <row r="18" spans="1:5">
      <c r="A18" s="4" t="s">
        <v>84</v>
      </c>
      <c r="B18" s="7" t="n">
        <v>15189</v>
      </c>
      <c r="C18" s="7" t="n">
        <v>10199</v>
      </c>
      <c r="D18" s="7" t="n">
        <v>29453</v>
      </c>
      <c r="E18" s="7" t="n">
        <v>32423</v>
      </c>
    </row>
    <row r="19" spans="1:5">
      <c r="A19" s="4" t="s">
        <v>85</v>
      </c>
      <c r="B19" s="8" t="n">
        <v>0.87</v>
      </c>
      <c r="C19" s="8" t="n">
        <v>0.58</v>
      </c>
      <c r="D19" s="8" t="n">
        <v>1.69</v>
      </c>
      <c r="E19" s="8" t="n">
        <v>1.81</v>
      </c>
    </row>
    <row r="20" spans="1:5">
      <c r="A20" s="4" t="s">
        <v>86</v>
      </c>
      <c r="B20" s="9" t="n">
        <v>0.86</v>
      </c>
      <c r="C20" s="9" t="n">
        <v>0.57</v>
      </c>
      <c r="D20" s="9" t="n">
        <v>1.68</v>
      </c>
      <c r="E20" s="9" t="n">
        <v>1.79</v>
      </c>
    </row>
    <row r="21" spans="1:5">
      <c r="A21" s="4" t="s">
        <v>87</v>
      </c>
      <c r="B21" s="8" t="n">
        <v>0.32</v>
      </c>
      <c r="C21" s="8" t="n">
        <v>0.48</v>
      </c>
      <c r="D21" s="8" t="n">
        <v>0.55</v>
      </c>
      <c r="E21" s="8" t="n">
        <v>0.92</v>
      </c>
    </row>
    <row r="22" spans="1:5">
      <c r="A22" s="4" t="s">
        <v>88</v>
      </c>
    </row>
    <row r="23" spans="1:5">
      <c r="A23" s="3" t="s">
        <v>69</v>
      </c>
    </row>
    <row r="24" spans="1:5">
      <c r="A24" s="4" t="s">
        <v>70</v>
      </c>
      <c r="B24" s="7" t="n">
        <v>127017</v>
      </c>
      <c r="C24" s="7" t="n">
        <v>130510</v>
      </c>
      <c r="D24" s="7" t="n">
        <v>256899</v>
      </c>
      <c r="E24" s="7" t="n">
        <v>296876</v>
      </c>
    </row>
    <row r="25" spans="1:5">
      <c r="A25" s="3" t="s">
        <v>78</v>
      </c>
    </row>
    <row r="26" spans="1:5">
      <c r="A26" s="4" t="s">
        <v>82</v>
      </c>
      <c r="B26" s="5" t="n">
        <v>20367</v>
      </c>
      <c r="C26" s="5" t="n">
        <v>15466</v>
      </c>
      <c r="D26" s="5" t="n">
        <v>39497</v>
      </c>
      <c r="E26" s="5" t="n">
        <v>49497</v>
      </c>
    </row>
    <row r="27" spans="1:5">
      <c r="A27" s="4" t="s">
        <v>89</v>
      </c>
    </row>
    <row r="28" spans="1:5">
      <c r="A28" s="3" t="s">
        <v>69</v>
      </c>
    </row>
    <row r="29" spans="1:5">
      <c r="A29" s="4" t="s">
        <v>70</v>
      </c>
      <c r="B29" s="5" t="n">
        <v>1394</v>
      </c>
      <c r="C29" s="5" t="n">
        <v>1344</v>
      </c>
      <c r="D29" s="5" t="n">
        <v>2670</v>
      </c>
      <c r="E29" s="5" t="n">
        <v>2334</v>
      </c>
    </row>
    <row r="30" spans="1:5">
      <c r="A30" s="3" t="s">
        <v>78</v>
      </c>
    </row>
    <row r="31" spans="1:5">
      <c r="A31" s="4" t="s">
        <v>82</v>
      </c>
      <c r="B31" s="7" t="n">
        <v>-455</v>
      </c>
      <c r="C31" s="7" t="n">
        <v>54</v>
      </c>
      <c r="D31" s="7" t="n">
        <v>-943</v>
      </c>
      <c r="E31" s="7" t="n">
        <v>1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14"/>
    <col customWidth="1" max="7" min="7" width="14"/>
  </cols>
  <sheetData>
    <row r="1" spans="1:7">
      <c r="A1" s="1" t="s">
        <v>309</v>
      </c>
      <c r="B1" s="2" t="s">
        <v>1</v>
      </c>
      <c r="C1" s="2" t="s">
        <v>310</v>
      </c>
    </row>
    <row r="2" spans="1:7">
      <c r="B2" s="2" t="s">
        <v>311</v>
      </c>
      <c r="C2" s="2" t="s">
        <v>312</v>
      </c>
      <c r="D2" s="2" t="s">
        <v>313</v>
      </c>
      <c r="E2" s="2" t="s">
        <v>314</v>
      </c>
      <c r="F2" s="2" t="s">
        <v>315</v>
      </c>
      <c r="G2" s="2" t="s">
        <v>316</v>
      </c>
    </row>
    <row r="3" spans="1:7">
      <c r="A3" s="3" t="s">
        <v>162</v>
      </c>
    </row>
    <row r="4" spans="1:7">
      <c r="A4" s="4" t="s">
        <v>317</v>
      </c>
      <c r="B4" s="5" t="n">
        <v>3</v>
      </c>
      <c r="F4" s="5" t="n">
        <v>3</v>
      </c>
      <c r="G4" s="5" t="n">
        <v>5</v>
      </c>
    </row>
    <row r="5" spans="1:7">
      <c r="A5" s="4" t="s">
        <v>318</v>
      </c>
      <c r="B5" s="7" t="n">
        <v>5</v>
      </c>
    </row>
    <row r="6" spans="1:7">
      <c r="A6" s="4" t="s">
        <v>319</v>
      </c>
      <c r="B6" s="7" t="n">
        <v>10</v>
      </c>
    </row>
    <row r="7" spans="1:7">
      <c r="A7" s="4" t="s">
        <v>320</v>
      </c>
      <c r="C7" s="10" t="n">
        <v>0.1</v>
      </c>
      <c r="D7" s="10" t="n">
        <v>0.1</v>
      </c>
    </row>
    <row r="8" spans="1:7">
      <c r="A8" s="4" t="s">
        <v>321</v>
      </c>
      <c r="C8" s="10" t="n">
        <v>0.4</v>
      </c>
      <c r="D8" s="10" t="n">
        <v>2.1</v>
      </c>
      <c r="E8" s="10" t="n">
        <v>0.9</v>
      </c>
    </row>
    <row r="9" spans="1:7">
      <c r="A9" s="4" t="s">
        <v>322</v>
      </c>
      <c r="C9" s="5" t="n">
        <v>0</v>
      </c>
      <c r="D9" s="5" t="n">
        <v>3</v>
      </c>
    </row>
    <row r="10" spans="1:7">
      <c r="A10" s="4" t="s">
        <v>323</v>
      </c>
      <c r="C10" s="5" t="n">
        <v>0</v>
      </c>
      <c r="D10" s="5" t="n">
        <v>1</v>
      </c>
    </row>
    <row r="11" spans="1:7">
      <c r="A11" s="4" t="s">
        <v>324</v>
      </c>
      <c r="C11" s="5" t="n">
        <v>2</v>
      </c>
      <c r="D11" s="5" t="n">
        <v>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4"/>
  </cols>
  <sheetData>
    <row r="1" spans="1:2">
      <c r="A1" s="1" t="s">
        <v>325</v>
      </c>
      <c r="B1" s="2" t="s">
        <v>326</v>
      </c>
    </row>
    <row r="2" spans="1:2">
      <c r="A2" s="4" t="s">
        <v>327</v>
      </c>
    </row>
    <row r="3" spans="1:2">
      <c r="A3" s="3" t="s">
        <v>328</v>
      </c>
    </row>
    <row r="4" spans="1:2">
      <c r="A4" s="4" t="s">
        <v>329</v>
      </c>
      <c r="B4" s="8" t="n">
        <v>0.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90</v>
      </c>
      <c r="B1" s="2" t="s">
        <v>59</v>
      </c>
      <c r="C1" s="2" t="s">
        <v>91</v>
      </c>
      <c r="D1" s="2" t="s">
        <v>92</v>
      </c>
      <c r="E1" s="2" t="s">
        <v>93</v>
      </c>
      <c r="F1" s="2" t="s">
        <v>94</v>
      </c>
    </row>
    <row r="2" spans="1:6">
      <c r="A2" s="4" t="s">
        <v>95</v>
      </c>
      <c r="B2" s="7" t="n">
        <v>24092</v>
      </c>
      <c r="C2" s="7" t="n">
        <v>28329</v>
      </c>
      <c r="D2" s="7" t="n">
        <v>321323</v>
      </c>
      <c r="E2" s="7" t="n">
        <v>-143595</v>
      </c>
      <c r="F2" s="7" t="n">
        <v>230149</v>
      </c>
    </row>
    <row r="3" spans="1:6">
      <c r="A3" s="4" t="s">
        <v>84</v>
      </c>
      <c r="D3" s="5" t="n">
        <v>29453</v>
      </c>
      <c r="F3" s="5" t="n">
        <v>29453</v>
      </c>
    </row>
    <row r="4" spans="1:6">
      <c r="A4" s="4" t="s">
        <v>96</v>
      </c>
      <c r="D4" s="5" t="n">
        <v>-9599</v>
      </c>
      <c r="F4" s="5" t="n">
        <v>-9599</v>
      </c>
    </row>
    <row r="5" spans="1:6">
      <c r="A5" s="4" t="s">
        <v>97</v>
      </c>
      <c r="D5" s="5" t="n">
        <v>-197</v>
      </c>
      <c r="F5" s="5" t="n">
        <v>-197</v>
      </c>
    </row>
    <row r="6" spans="1:6">
      <c r="A6" s="4" t="s">
        <v>98</v>
      </c>
      <c r="D6" s="5" t="n">
        <v>-2227</v>
      </c>
      <c r="F6" s="5" t="n">
        <v>-2227</v>
      </c>
    </row>
    <row r="7" spans="1:6">
      <c r="A7" s="4" t="s">
        <v>99</v>
      </c>
      <c r="C7" s="5" t="n">
        <v>2668</v>
      </c>
      <c r="F7" s="5" t="n">
        <v>2668</v>
      </c>
    </row>
    <row r="8" spans="1:6">
      <c r="A8" s="4" t="s">
        <v>100</v>
      </c>
      <c r="C8" s="5" t="n">
        <v>-816</v>
      </c>
      <c r="F8" s="5" t="n">
        <v>-816</v>
      </c>
    </row>
    <row r="9" spans="1:6">
      <c r="A9" s="4" t="s">
        <v>101</v>
      </c>
      <c r="B9" s="5" t="n">
        <v>31</v>
      </c>
      <c r="C9" s="5" t="n">
        <v>-31</v>
      </c>
      <c r="F9" s="4" t="s">
        <v>43</v>
      </c>
    </row>
    <row r="10" spans="1:6">
      <c r="A10" s="4" t="s">
        <v>102</v>
      </c>
      <c r="B10" s="7" t="n">
        <v>24123</v>
      </c>
      <c r="C10" s="7" t="n">
        <v>30150</v>
      </c>
      <c r="D10" s="7" t="n">
        <v>338753</v>
      </c>
      <c r="E10" s="7" t="n">
        <v>-143595</v>
      </c>
      <c r="F10" s="7" t="n">
        <v>2494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8</v>
      </c>
    </row>
    <row r="3" spans="1:3">
      <c r="A3" s="3" t="s">
        <v>104</v>
      </c>
    </row>
    <row r="4" spans="1:3">
      <c r="A4" s="4" t="s">
        <v>105</v>
      </c>
      <c r="B4" s="7" t="n">
        <v>29453</v>
      </c>
      <c r="C4" s="7" t="n">
        <v>32423</v>
      </c>
    </row>
    <row r="5" spans="1:3">
      <c r="A5" s="3" t="s">
        <v>106</v>
      </c>
    </row>
    <row r="6" spans="1:3">
      <c r="A6" s="4" t="s">
        <v>107</v>
      </c>
      <c r="B6" s="5" t="n">
        <v>16344</v>
      </c>
      <c r="C6" s="5" t="n">
        <v>18653</v>
      </c>
    </row>
    <row r="7" spans="1:3">
      <c r="A7" s="4" t="s">
        <v>108</v>
      </c>
      <c r="B7" s="5" t="n">
        <v>-348</v>
      </c>
      <c r="C7" s="5" t="n">
        <v>321</v>
      </c>
    </row>
    <row r="8" spans="1:3">
      <c r="A8" s="4" t="s">
        <v>109</v>
      </c>
      <c r="B8" s="5" t="n">
        <v>2668</v>
      </c>
      <c r="C8" s="5" t="n">
        <v>1643</v>
      </c>
    </row>
    <row r="9" spans="1:3">
      <c r="A9" s="4" t="s">
        <v>110</v>
      </c>
      <c r="B9" s="5" t="n">
        <v>-4</v>
      </c>
      <c r="C9" s="5" t="n">
        <v>31</v>
      </c>
    </row>
    <row r="10" spans="1:3">
      <c r="A10" s="4" t="s">
        <v>49</v>
      </c>
      <c r="B10" s="5" t="n">
        <v>-513</v>
      </c>
      <c r="C10" s="5" t="n">
        <v>428</v>
      </c>
    </row>
    <row r="11" spans="1:3">
      <c r="A11" s="3" t="s">
        <v>111</v>
      </c>
    </row>
    <row r="12" spans="1:3">
      <c r="A12" s="4" t="s">
        <v>112</v>
      </c>
      <c r="B12" s="5" t="n">
        <v>9944</v>
      </c>
      <c r="C12" s="5" t="n">
        <v>13880</v>
      </c>
    </row>
    <row r="13" spans="1:3">
      <c r="A13" s="4" t="s">
        <v>113</v>
      </c>
      <c r="B13" s="5" t="n">
        <v>16049</v>
      </c>
      <c r="C13" s="5" t="n">
        <v>1973</v>
      </c>
    </row>
    <row r="14" spans="1:3">
      <c r="A14" s="4" t="s">
        <v>41</v>
      </c>
      <c r="B14" s="5" t="n">
        <v>-3736</v>
      </c>
      <c r="C14" s="5" t="n">
        <v>-14158</v>
      </c>
    </row>
    <row r="15" spans="1:3">
      <c r="A15" s="4" t="s">
        <v>114</v>
      </c>
      <c r="B15" s="5" t="n">
        <v>4447</v>
      </c>
      <c r="C15" s="4" t="s">
        <v>43</v>
      </c>
    </row>
    <row r="16" spans="1:3">
      <c r="A16" s="4" t="s">
        <v>45</v>
      </c>
      <c r="B16" s="5" t="n">
        <v>5242</v>
      </c>
      <c r="C16" s="5" t="n">
        <v>-10612</v>
      </c>
    </row>
    <row r="17" spans="1:3">
      <c r="A17" s="4" t="s">
        <v>44</v>
      </c>
      <c r="B17" s="5" t="n">
        <v>73</v>
      </c>
      <c r="C17" s="5" t="n">
        <v>-305</v>
      </c>
    </row>
    <row r="18" spans="1:3">
      <c r="A18" s="4" t="s">
        <v>115</v>
      </c>
      <c r="B18" s="5" t="n">
        <v>155</v>
      </c>
      <c r="C18" s="5" t="n">
        <v>-4704</v>
      </c>
    </row>
    <row r="19" spans="1:3">
      <c r="A19" s="4" t="s">
        <v>47</v>
      </c>
      <c r="B19" s="5" t="n">
        <v>1221</v>
      </c>
      <c r="C19" s="5" t="n">
        <v>333</v>
      </c>
    </row>
    <row r="20" spans="1:3">
      <c r="A20" s="4" t="s">
        <v>116</v>
      </c>
      <c r="B20" s="5" t="n">
        <v>80995</v>
      </c>
      <c r="C20" s="5" t="n">
        <v>39906</v>
      </c>
    </row>
    <row r="21" spans="1:3">
      <c r="A21" s="3" t="s">
        <v>117</v>
      </c>
    </row>
    <row r="22" spans="1:3">
      <c r="A22" s="4" t="s">
        <v>118</v>
      </c>
      <c r="B22" s="5" t="n">
        <v>-2360</v>
      </c>
      <c r="C22" s="5" t="n">
        <v>-10875</v>
      </c>
    </row>
    <row r="23" spans="1:3">
      <c r="A23" s="4" t="s">
        <v>119</v>
      </c>
      <c r="B23" s="5" t="n">
        <v>4</v>
      </c>
      <c r="C23" s="5" t="n">
        <v>3</v>
      </c>
    </row>
    <row r="24" spans="1:3">
      <c r="A24" s="4" t="s">
        <v>120</v>
      </c>
      <c r="B24" s="5" t="n">
        <v>-2356</v>
      </c>
      <c r="C24" s="5" t="n">
        <v>-10872</v>
      </c>
    </row>
    <row r="25" spans="1:3">
      <c r="A25" s="3" t="s">
        <v>121</v>
      </c>
    </row>
    <row r="26" spans="1:3">
      <c r="A26" s="4" t="s">
        <v>122</v>
      </c>
      <c r="B26" s="5" t="n">
        <v>-816</v>
      </c>
      <c r="C26" s="5" t="n">
        <v>-2482</v>
      </c>
    </row>
    <row r="27" spans="1:3">
      <c r="A27" s="4" t="s">
        <v>123</v>
      </c>
      <c r="B27" s="4" t="s">
        <v>43</v>
      </c>
      <c r="C27" s="5" t="n">
        <v>-53469</v>
      </c>
    </row>
    <row r="28" spans="1:3">
      <c r="A28" s="4" t="s">
        <v>96</v>
      </c>
      <c r="B28" s="5" t="n">
        <v>-9599</v>
      </c>
      <c r="C28" s="5" t="n">
        <v>-16255</v>
      </c>
    </row>
    <row r="29" spans="1:3">
      <c r="A29" s="4" t="s">
        <v>124</v>
      </c>
      <c r="B29" s="5" t="n">
        <v>-10415</v>
      </c>
      <c r="C29" s="5" t="n">
        <v>-72206</v>
      </c>
    </row>
    <row r="30" spans="1:3">
      <c r="A30" s="4" t="s">
        <v>125</v>
      </c>
      <c r="B30" s="5" t="n">
        <v>68224</v>
      </c>
      <c r="C30" s="5" t="n">
        <v>-43172</v>
      </c>
    </row>
    <row r="31" spans="1:3">
      <c r="A31" s="4" t="s">
        <v>126</v>
      </c>
      <c r="B31" s="5" t="n">
        <v>63487</v>
      </c>
      <c r="C31" s="5" t="n">
        <v>87126</v>
      </c>
    </row>
    <row r="32" spans="1:3">
      <c r="A32" s="4" t="s">
        <v>127</v>
      </c>
      <c r="B32" s="7" t="n">
        <v>131711</v>
      </c>
      <c r="C32" s="7" t="n">
        <v>439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7:01:55Z</dcterms:created>
  <dcterms:modified xmlns:dcterms="http://purl.org/dc/terms/" xmlns:xsi="http://www.w3.org/2001/XMLSchema-instance" xsi:type="dcterms:W3CDTF">2018-08-01T17:01:55Z</dcterms:modified>
</cp:coreProperties>
</file>